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Stock-Based Award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Deferred Revenue" sheetId="20" state="visible" r:id="rId20"/>
    <sheet xmlns:r="http://schemas.openxmlformats.org/officeDocument/2006/relationships" name="Segment Reporting" sheetId="21" state="visible" r:id="rId21"/>
    <sheet xmlns:r="http://schemas.openxmlformats.org/officeDocument/2006/relationships" name="Net Loss Per Share" sheetId="22" state="visible" r:id="rId22"/>
    <sheet xmlns:r="http://schemas.openxmlformats.org/officeDocument/2006/relationships" name="Related-Party Transactions" sheetId="23" state="visible" r:id="rId23"/>
    <sheet xmlns:r="http://schemas.openxmlformats.org/officeDocument/2006/relationships" name="Retirement Pla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Income Taxes (Tables)" sheetId="31" state="visible" r:id="rId31"/>
    <sheet xmlns:r="http://schemas.openxmlformats.org/officeDocument/2006/relationships" name="Long-term Debt (Tables)" sheetId="32" state="visible" r:id="rId32"/>
    <sheet xmlns:r="http://schemas.openxmlformats.org/officeDocument/2006/relationships" name="Stockholders' Equity (Tables)" sheetId="33" state="visible" r:id="rId33"/>
    <sheet xmlns:r="http://schemas.openxmlformats.org/officeDocument/2006/relationships" name="Stock-Based Awards (Tables)" sheetId="34" state="visible" r:id="rId34"/>
    <sheet xmlns:r="http://schemas.openxmlformats.org/officeDocument/2006/relationships" name="Leases (Tables)" sheetId="35" state="visible" r:id="rId35"/>
    <sheet xmlns:r="http://schemas.openxmlformats.org/officeDocument/2006/relationships" name="Deferred Revenue (Tables)" sheetId="36" state="visible" r:id="rId36"/>
    <sheet xmlns:r="http://schemas.openxmlformats.org/officeDocument/2006/relationships" name="Segment Reporting (Tables)" sheetId="37" state="visible" r:id="rId37"/>
    <sheet xmlns:r="http://schemas.openxmlformats.org/officeDocument/2006/relationships" name="Net Loss Per Share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Fair Value Measurements - Summa" sheetId="43" state="visible" r:id="rId43"/>
    <sheet xmlns:r="http://schemas.openxmlformats.org/officeDocument/2006/relationships" name="Fair Value Measurements - Addit" sheetId="44" state="visible" r:id="rId44"/>
    <sheet xmlns:r="http://schemas.openxmlformats.org/officeDocument/2006/relationships" name="Inventory - Schedule of Invento" sheetId="45" state="visible" r:id="rId45"/>
    <sheet xmlns:r="http://schemas.openxmlformats.org/officeDocument/2006/relationships" name="Property and Equipment - Schedu" sheetId="46" state="visible" r:id="rId46"/>
    <sheet xmlns:r="http://schemas.openxmlformats.org/officeDocument/2006/relationships" name="Property and Equipment - Additi" sheetId="47" state="visible" r:id="rId47"/>
    <sheet xmlns:r="http://schemas.openxmlformats.org/officeDocument/2006/relationships" name="Income Taxes - Summary of Compo" sheetId="48" state="visible" r:id="rId48"/>
    <sheet xmlns:r="http://schemas.openxmlformats.org/officeDocument/2006/relationships" name="Income Taxes - Summary of Incom" sheetId="49" state="visible" r:id="rId49"/>
    <sheet xmlns:r="http://schemas.openxmlformats.org/officeDocument/2006/relationships" name="Income Taxes - Reconciliation o" sheetId="50" state="visible" r:id="rId50"/>
    <sheet xmlns:r="http://schemas.openxmlformats.org/officeDocument/2006/relationships" name="Income Taxes - Summary of Signi" sheetId="51" state="visible" r:id="rId51"/>
    <sheet xmlns:r="http://schemas.openxmlformats.org/officeDocument/2006/relationships" name="Income Taxes - Additional Infor" sheetId="52" state="visible" r:id="rId52"/>
    <sheet xmlns:r="http://schemas.openxmlformats.org/officeDocument/2006/relationships" name="Income Taxes - Total Balance of" sheetId="53" state="visible" r:id="rId53"/>
    <sheet xmlns:r="http://schemas.openxmlformats.org/officeDocument/2006/relationships" name="Long-term Debt - Convertible Se" sheetId="54" state="visible" r:id="rId54"/>
    <sheet xmlns:r="http://schemas.openxmlformats.org/officeDocument/2006/relationships" name="Long-term Debt - Schedule of In" sheetId="55" state="visible" r:id="rId55"/>
    <sheet xmlns:r="http://schemas.openxmlformats.org/officeDocument/2006/relationships" name="Long-term Debt - Summary of Out" sheetId="56" state="visible" r:id="rId56"/>
    <sheet xmlns:r="http://schemas.openxmlformats.org/officeDocument/2006/relationships" name="Long-term Debt - Senior Credit " sheetId="57" state="visible" r:id="rId57"/>
    <sheet xmlns:r="http://schemas.openxmlformats.org/officeDocument/2006/relationships" name="Stockholders' Equity - Addition" sheetId="58" state="visible" r:id="rId58"/>
    <sheet xmlns:r="http://schemas.openxmlformats.org/officeDocument/2006/relationships" name="Stockholders' Equity - Summary " sheetId="59" state="visible" r:id="rId59"/>
    <sheet xmlns:r="http://schemas.openxmlformats.org/officeDocument/2006/relationships" name="Stock-Based Awards - Additional" sheetId="60" state="visible" r:id="rId60"/>
    <sheet xmlns:r="http://schemas.openxmlformats.org/officeDocument/2006/relationships" name="Stock-Based Awards - Summary of" sheetId="61" state="visible" r:id="rId61"/>
    <sheet xmlns:r="http://schemas.openxmlformats.org/officeDocument/2006/relationships" name="Stock-Based Awards - Schedule o" sheetId="62" state="visible" r:id="rId62"/>
    <sheet xmlns:r="http://schemas.openxmlformats.org/officeDocument/2006/relationships" name="Stock-Based Awards - Summary _2" sheetId="63" state="visible" r:id="rId63"/>
    <sheet xmlns:r="http://schemas.openxmlformats.org/officeDocument/2006/relationships" name="Stock-Based Awards - Schedule_2" sheetId="64" state="visible" r:id="rId64"/>
    <sheet xmlns:r="http://schemas.openxmlformats.org/officeDocument/2006/relationships" name="Stock-Based Awards - Summary _3" sheetId="65" state="visible" r:id="rId65"/>
    <sheet xmlns:r="http://schemas.openxmlformats.org/officeDocument/2006/relationships" name="Leases - Components of Lease Ex" sheetId="66" state="visible" r:id="rId66"/>
    <sheet xmlns:r="http://schemas.openxmlformats.org/officeDocument/2006/relationships" name="Leases - Supplemental Cash Flow" sheetId="67" state="visible" r:id="rId67"/>
    <sheet xmlns:r="http://schemas.openxmlformats.org/officeDocument/2006/relationships" name="Leases - Schedule of Weighted-A" sheetId="68" state="visible" r:id="rId68"/>
    <sheet xmlns:r="http://schemas.openxmlformats.org/officeDocument/2006/relationships" name="Leases - Schedule of Future Lea" sheetId="69" state="visible" r:id="rId69"/>
    <sheet xmlns:r="http://schemas.openxmlformats.org/officeDocument/2006/relationships" name="Commitments and Contingencies -" sheetId="70" state="visible" r:id="rId70"/>
    <sheet xmlns:r="http://schemas.openxmlformats.org/officeDocument/2006/relationships" name="Deferred Revenue - Additional I" sheetId="71" state="visible" r:id="rId71"/>
    <sheet xmlns:r="http://schemas.openxmlformats.org/officeDocument/2006/relationships" name="Deferred Revenue - Summary of C" sheetId="72" state="visible" r:id="rId72"/>
    <sheet xmlns:r="http://schemas.openxmlformats.org/officeDocument/2006/relationships" name="Deferred Revenue - Additional_2" sheetId="73" state="visible" r:id="rId73"/>
    <sheet xmlns:r="http://schemas.openxmlformats.org/officeDocument/2006/relationships" name="Segment Reporting - Additional " sheetId="74" state="visible" r:id="rId74"/>
    <sheet xmlns:r="http://schemas.openxmlformats.org/officeDocument/2006/relationships" name="Segment Reporting - Summary of " sheetId="75" state="visible" r:id="rId75"/>
    <sheet xmlns:r="http://schemas.openxmlformats.org/officeDocument/2006/relationships" name="Segment Reporting - Summary o_2" sheetId="76" state="visible" r:id="rId76"/>
    <sheet xmlns:r="http://schemas.openxmlformats.org/officeDocument/2006/relationships" name="Segment Reporting - Summary o_3" sheetId="77" state="visible" r:id="rId77"/>
    <sheet xmlns:r="http://schemas.openxmlformats.org/officeDocument/2006/relationships" name="Net Loss Per Share - Reconcilia" sheetId="78" state="visible" r:id="rId78"/>
    <sheet xmlns:r="http://schemas.openxmlformats.org/officeDocument/2006/relationships" name="Net Loss Per Share - Computatio" sheetId="79" state="visible" r:id="rId79"/>
    <sheet xmlns:r="http://schemas.openxmlformats.org/officeDocument/2006/relationships" name="Net Loss Per Share - Additional" sheetId="80" state="visible" r:id="rId80"/>
    <sheet xmlns:r="http://schemas.openxmlformats.org/officeDocument/2006/relationships" name="Related-Party Transactions - Ad" sheetId="81" state="visible" r:id="rId81"/>
    <sheet xmlns:r="http://schemas.openxmlformats.org/officeDocument/2006/relationships" name="Subsequent Events - Additional " sheetId="82" state="visible" r:id="rId8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0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PI</t>
        </is>
      </c>
    </row>
    <row r="10">
      <c r="A10" s="4" t="inlineStr">
        <is>
          <t>Entity Registrant Name</t>
        </is>
      </c>
      <c r="B10" s="4" t="inlineStr">
        <is>
          <t>IMPINJ, INC.</t>
        </is>
      </c>
    </row>
    <row r="11">
      <c r="A11" s="4" t="inlineStr">
        <is>
          <t>Entity Central Index Key</t>
        </is>
      </c>
      <c r="B11" s="4" t="inlineStr">
        <is>
          <t>0001114995</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Accelerated Filer</t>
        </is>
      </c>
    </row>
    <row r="17">
      <c r="A17" s="4" t="inlineStr">
        <is>
          <t>Entity Shell Company</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ICFR Auditor Attestation Flag</t>
        </is>
      </c>
      <c r="B20" s="4" t="inlineStr">
        <is>
          <t>false</t>
        </is>
      </c>
    </row>
    <row r="21">
      <c r="A21" s="4" t="inlineStr">
        <is>
          <t>Entity Small Business</t>
        </is>
      </c>
      <c r="B21" s="4" t="inlineStr">
        <is>
          <t>false</t>
        </is>
      </c>
    </row>
    <row r="22">
      <c r="A22" s="4" t="inlineStr">
        <is>
          <t>Entity Common Stock, Shares Outstanding</t>
        </is>
      </c>
      <c r="C22" s="5" t="n">
        <v>23403247</v>
      </c>
    </row>
    <row r="23">
      <c r="A23" s="4" t="inlineStr">
        <is>
          <t>Entity Public Float</t>
        </is>
      </c>
      <c r="D23" s="6" t="n">
        <v>472.3</v>
      </c>
    </row>
    <row r="24">
      <c r="A24" s="4" t="inlineStr">
        <is>
          <t>Entity Interactive Data Current</t>
        </is>
      </c>
      <c r="B24" s="4" t="inlineStr">
        <is>
          <t>Yes</t>
        </is>
      </c>
    </row>
    <row r="25">
      <c r="A25" s="4" t="inlineStr">
        <is>
          <t>Title of 12(b) Security</t>
        </is>
      </c>
      <c r="B25" s="4" t="inlineStr">
        <is>
          <t>Common Stock, $0.001 par value per share</t>
        </is>
      </c>
    </row>
    <row r="26">
      <c r="A26" s="4" t="inlineStr">
        <is>
          <t>Security Exchange Name</t>
        </is>
      </c>
      <c r="B26" s="4" t="inlineStr">
        <is>
          <t>NASDAQ</t>
        </is>
      </c>
    </row>
    <row r="27">
      <c r="A27" s="4" t="inlineStr">
        <is>
          <t>Entity File Number</t>
        </is>
      </c>
      <c r="B27" s="4" t="inlineStr">
        <is>
          <t>001-37824</t>
        </is>
      </c>
    </row>
    <row r="28">
      <c r="A28" s="4" t="inlineStr">
        <is>
          <t>Entity Incorporation, State or Country Code</t>
        </is>
      </c>
      <c r="B28" s="4" t="inlineStr">
        <is>
          <t>DE</t>
        </is>
      </c>
    </row>
    <row r="29">
      <c r="A29" s="4" t="inlineStr">
        <is>
          <t>Entity Tax Identification Number</t>
        </is>
      </c>
      <c r="B29" s="4" t="inlineStr">
        <is>
          <t>91-2041398</t>
        </is>
      </c>
    </row>
    <row r="30">
      <c r="A30" s="4" t="inlineStr">
        <is>
          <t>Entity Address, Address Line One</t>
        </is>
      </c>
      <c r="B30" s="4" t="inlineStr">
        <is>
          <t>400 Fairview Avenue North</t>
        </is>
      </c>
    </row>
    <row r="31">
      <c r="A31" s="4" t="inlineStr">
        <is>
          <t>Entity Address, Address Line Two</t>
        </is>
      </c>
      <c r="B31" s="4" t="inlineStr">
        <is>
          <t>Suite 1200</t>
        </is>
      </c>
    </row>
    <row r="32">
      <c r="A32" s="4" t="inlineStr">
        <is>
          <t>Entity Address, City or Town</t>
        </is>
      </c>
      <c r="B32" s="4" t="inlineStr">
        <is>
          <t>Seattle</t>
        </is>
      </c>
    </row>
    <row r="33">
      <c r="A33" s="4" t="inlineStr">
        <is>
          <t>Entity Address, State or Province</t>
        </is>
      </c>
      <c r="B33" s="4" t="inlineStr">
        <is>
          <t>WA</t>
        </is>
      </c>
    </row>
    <row r="34">
      <c r="A34" s="4" t="inlineStr">
        <is>
          <t>Entity Address, Postal Zip Code</t>
        </is>
      </c>
      <c r="B34" s="4" t="inlineStr">
        <is>
          <t>98109</t>
        </is>
      </c>
    </row>
    <row r="35">
      <c r="A35" s="4" t="inlineStr">
        <is>
          <t>City Area Code</t>
        </is>
      </c>
      <c r="B35" s="4" t="inlineStr">
        <is>
          <t>206</t>
        </is>
      </c>
    </row>
    <row r="36">
      <c r="A36" s="4" t="inlineStr">
        <is>
          <t>Local Phone Number</t>
        </is>
      </c>
      <c r="B36" s="4" t="inlineStr">
        <is>
          <t>517-5300</t>
        </is>
      </c>
    </row>
    <row r="37">
      <c r="A37" s="4" t="inlineStr">
        <is>
          <t>Document Annual Report</t>
        </is>
      </c>
      <c r="B37" s="4" t="inlineStr">
        <is>
          <t>true</t>
        </is>
      </c>
    </row>
    <row r="38">
      <c r="A38" s="4" t="inlineStr">
        <is>
          <t>Document Transition Report</t>
        </is>
      </c>
      <c r="B38" s="4" t="inlineStr">
        <is>
          <t>false</t>
        </is>
      </c>
    </row>
    <row r="39">
      <c r="A39" s="4" t="inlineStr">
        <is>
          <t>Documents Incorporated by Reference</t>
        </is>
      </c>
      <c r="B39" s="4" t="inlineStr">
        <is>
          <t>DOCUMENTS INCORPORATED BY REFERENCE The information required by Part III of this report, to the extent not set forth herein, is incorporated in this report by reference to the registrant’s definitive proxy statement relating to its 2021 annual meeting of stockholders. The definitive proxy statement will be filed with the Securities and Exchange Commission within 120 days of the registrant’s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and Principles of Consolidation The accompanying consolidated financial statements include Impinj, Inc. and its wholly owned subsidiaries. Use of Estimates The preparation of financial statements in conformity with GAAP requires management to make certain estimates, judgments and assumptions that affect the reported amounts of assets and liabilities and the related disclosures as of the date of the financial statements, as well as the reported amounts of revenue and expenses during the periods presented. On an ongoing basis, we evaluate our estimates, including those related to revenue recognition, sales incentives, estimate to complete development contracts, deferred revenue, inventory excess and obsolescence, income taxes, determination of the fair value of stock awards and compensation and employee-related benefits. To the extent there are material differences between these estimates, judgments, or assumptions and actual results, our financial statements will be affected. Covid-19 has introduced significant additional uncertainty with respect to estimates, judgments and assumptions about current and forecasted demand, which may materially impact the estimates previously listed, among others. Concentrations of Credit Risk Financial instruments , which potentially subject us to concentrations of credit risk, We place cash and cash equivalents and investments with major financial institutions, which management assesses to be of high credit quality, to limit our investments exposure.
Year Ended December 31,
2020
2019
2018
Revenue:
Avery Dennison ( 1)
32
%
31
%
39
%
North American logistics provider
*
14
*
Arizon
10
*
10
42
%
45
%
49
%
* Less than 10%
(1) Includes concentration of revenue related to Smartrac NV, or Smartrac. In March 2020, Avery Dennison completed an acquisition of Smartrac.
As of December 31,
2020
2019
Accounts Receivable:
Avery Dennison ( 1)
21
%
28
%
Arizon
17
*
Xindeco
12
*
Blue Star
*
18
50
%
46
%
* Less than 10%
(1) Includes concentration of accounts receivable related to Smartrac.
Concentration of Supplier Risk We outsource the manufacturing and production of our hardware products to a small number of suppliers. Although there are a limited number of manufacturers for hardware products, we believe that other suppliers could provide similar products on comparable terms. A change in suppliers, however, could cause a delay in manufacturing and a possible loss of sales, which would adversely affect our operating results. Cash and Cash Equivalents Cash includes demand deposits with banks or financial institutions. Cash equivalents include short-term, highly liquid investments that are both readily convertible to known amounts of cash and so near their maturity that they present minimal risk of changes in value because of changes in interest rates. Our cash equivalents include only investments with an original or remaining maturity of three months or less at the date of purchase. We regularly maintain cash in excess of federally insured limits at financial institutions. Investments Our investments consist of fixed income securities, which include U.S. government agency securities, corporate notes and bonds and commercial paper. Because we use the investments to support current operations, the contractual maturities of our available-for-sale, or AFS, debt securities are due in one year or less and are classified as short-term investments. AFS debt securities are carried at fair value with unrealized gains and losses reported as a component of other comprehensive income (loss). For AFS debt securities where fair value is less than cost, we intend to hold or more-likely-than-not will not be required to sell such securities; if any, we record credit-related impairment in the consolidated statements of operations through an allowance for credit losses and adjust each period for changes in credit risk. The gross unrealized gains or losses on short-term investments as of December 31, 2020 and 2019 were not material. Fair Value Measurement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 quivalents — Cash equivalents consist of highly liquid investments, including money market funds with original or remaining maturities of less than three months at the acquisition date. We record the fair value measurement of these assets based on quoted market prices in active markets. Investments — Our investments comprise fixed income securities, which include U.S. government agency securities, corporate notes and bonds, commercial paper and treasury bills. The fair value measurement of these assets is based on observable market-based inputs or inputs that are derived principally from or corroborated by observable market data by correlation or other means. Long-term Debt —See Note 7 for the carrying amount and estimated fair value of our convertible senior notes due 2026. Accounts Receivable and Allowances Accounts receivable comprises amounts billed currently due from customers, net of an allowance for doubtful accounts, an allowance for sales returns and price exceptions. The allowance for doubtful accounts is our best estimate of the amount of probable lifetime-expected credit losses in existing accounts receivable and is determined based on our historical collections experience, age of the receivable, knowledge of the customer and the condition of the general economy and industry as a whole. We record changes in our estimate to the allowance for doubtful accounts through bad debt expense and write off the receivable and corresponding allowance when accounts are ultimately determined to be uncollectible. Bad debt expense is included in general and administrative expenses. For the periods presented in this report, bad debt expense and the allowance for doubtful account were not material. We derive a majority of our accounts receivable from sales to original equipment manufacturers, or OEMs, original design manufacturers, or ODMs, as well as to distributors who are large, well-established companies. We do not have customers that represent a significant credit risk based on current economic conditions and past collection experience. Also, we have not had material past-due balances on our accounts receivable as of December 31, 2020 The allowance for sales returns and price exceptions is our best estimate based on our historical experience and currently available evidence. We record changes in our estimate to the allowance for sales returns and price exceptions through revenue and relieve the allowance when product returns are received for sales returns and when claims are processed for price exceptions.
Balance at Beginning of Year
Additional Reserve
Applied Sales Return
Balance at End of Year
Allowance for sales returns and price exceptions:
During year ended December 31, 2020
$
1,072
$
1,109
$
(1,775
)
$
406
During year ended December 31, 2019
373
2,939
(2,240
)
1,072
During year ended December 31, 2018
3,495
1,426
(4,548
)
373
Inventory Inventories are stated at the lower of cost or estimated net realizable value using the average costing method, which approximates the first-in, first-out method. Inventories comprise raw materials, work-in-process and finished goods. We continuously assess the value of our inventory and write down its value for estimated excess and obsolete inventory. This evaluation includes an analysis of inventory on hand, current and forecasted demand, product development plans, and market conditions. If future demand or market conditions are less favorable than our projections, or our product development plans change from current expectations, a write-down of excess or obsolete inventory may be required, and would be reflected in cost of goods sold in the period the updated information is known. We recorded inventory excess and obsolescence charges, which had an unfavorable net impact of 2.2%, 1.7% and 1.2% on our gross margin for 2020, 2019 and 2018, respectively. Property and Equipment We record p roperty and equipment at cost and depreciate it using the straight-line method over the estimated useful lives of the related assets. The useful lives are as follows:
Category
Useful Life
Laboratory equipment
3 to 10 years
Computer equipment and software
3 to 5 years
Furniture and fixtures
3 to 7 years
Equipment acquired under finance leases
3 to 7 years
Leasehold improvements
Shorter of remaining lease term or expected useful life Maintenance and repair costs are charged to expense as incurred. Major improvements, which extend the useful life of the related asset, are capitalized. Upon disposal of a fixed asset, we record a gain or loss based on the differences between the proceeds received and the net book value of the disposed asset. Other Assets Other assets primarily comprise capitalized implementation costs from cloud computing arrangements and security deposits. We capitalize eligible costs associated with cloud computing arrangements over the term of the arrangement, plus reasonably certain renewals, and recognize those costs on a straight-line basis in the same line item in the consolidated statement of operations as the expense for fees associated with the cloud computing arrangement. Cloud computing arrangement costs, included in prepaid expenses and other current assets were $228,000 and other non-current assets were $1.8 million as of December 31, 2020. Amortization expense associated with the cloud computing arrangements was not material for 2020. Cash flows related to capitalized implementation costs are presented in cash flows used in operating activities. Goodwill Goodwill is measured as the excess of the cost of acquisition over the sum of the amounts assigned to identifiable tangible and intangible assets acquired less liabilities assumed. We perform an annual impairment assessment of goodwill at the reporting unit level as of September 30, or more frequently if indicators of potential impairment exist. Our annual impairment assessment requires a comparison of the fair value of our reporting unit to the carrying value. If the fair value of a reporting unit exceeds its carrying amount, goodwill of the reporting unit is considered not impaired. If the carrying value of a reporting unit is greater than its fair value, an impairment loss will be recognized in an amount equal to that excess, limited to the total amount of goodwill allocated to that reporting unit. Additionally, we will consider the income tax effect from any tax deductible goodwill on the carrying amount of the reporting unit when measuring the goodwill impairment loss. Revenue Recognition We generate revenue primarily from sales of hardware products. We also generate revenue from software, extended warranties, enhanced maintenance, support services, and nonrecurring engineering development services, all of which are not material. We recognize revenue when control of the promised goods or services is transferred to our customers, which for hardware sales is generally at the time of product shipment as determined by the agreed-upon shipping terms. We measure revenue based on the amount of consideration we expect to be entitled-to in exchange for those goods or services. The period between when we transfer control of promised goods or services and when we receive payment is expected to be one year or less, and that expectation is consistent with our historical experience. As such, we do not adjust our revenues for the effects of a significant financing component. We recognize any variable consideration, which primarily comprises sales incentives, as a reduction of revenue at the time of revenue recognition. We estimate sales incentives based on our historical experience and current expectations at the time of revenue recognition and Our reader and gateway products are highly dependent on embedded software and cannot function without this embedded software. In these cases, we account for the hardware and software license as a single performance obligation and recognize revenue at the point in time when control is transferred. Our contracts with customers with multiple performance obligations generally include a combination of hardware products, standalone software, extended warranty and enhanced maintenance and support services. For these contracts, we account for individual performance obligations separately if they are distinct. The transaction price is allocated to the separate performance obligations on a relative standalone selling-price basis. In instances where the standalone selling price is not directly observable, such as when we do not sell the product or service separately, we determine the standalone selling price using one, or a combination of, the adjusted market assessment or expected cost-plus margin. Amounts allocated to extended warranty and enhanced maintenance sold with our reader and gateway products are deferred and recognized on a straight-line basis over the term of the arrangement, which is typically from one to three years. Amounts allocated to support services sold with our reader and gateway products are deferred and recognized when control of the promised services is transferred to our customers. For nonrecurring engineering development agreements that involve significant production, modification or customization of our products, we generally recognize revenue over the performance period using the cost-input method because it best depicts the transfer of services to the customer. We receive payments under these agreements based on a billing schedule. Contract assets relate to our conditional right to consideration for our completed performance under these agreements. Accounts receivable are recorded when the right to consideration becomes unconditional. For the periods presented in this report, our contract assets, deferred revenue and the value of unsatisfied performance obligations for nonrecurring engineering development agreements are not material. If our customer pays consideration before we transfer a good or service to the customer under the contract, those amounts are classified as contract liabilities, or deferred revenue. Contract liabilities are recognized as revenue as we transfer control of the promised goods or services to our customers. Payment terms typically range from 30 to 120 days. We present revenue net of sales tax in our consolidated statements of operations. Shipping charges billed to customers are included in revenue and the related shipping costs are included in cost of revenue. Practical Expedients and Exemptions: We expense sales commissions when incurred because the amortization period is expected to be one year or less. We record these costs within sales and marketing expenses. We do not disclose the value of unsatisfied performance obligations for (1) contracts with an original expected length of one year or less and (2) contracts for which we recognize revenue at the amount to which we have the right to invoice for services performed Product Warranties We provide limited warranty coverage for most products, generally ranging from a period of 90 days to one year from the date of shipment. We record a liability for the estimated cost of product warranties based on historical claims, product failure rates and other factors when the related revenue is recognized. We review these estimates periodically and adjust the warranty reserves as actual experience differs from historical estimates or other information becomes available. The warranty liability primarily includes the anticipated cost of materials, labor and shipping necessary to repair or replace the product. Accrued warranty costs in 2020 and 2019 were not material. Leases In February 2016, the FASB, issued guidance on leases. We adopted this standard on January 1, 2019 using the effective-date modified retrospective transition method. We determine whether an arrangement is or contains a lease at inception. Right-of-use, or ROU, assets represent our right to use an identified asset for the lease term and lease liabilities represent our obligation to make lease payments arising from the lease. Operating lease ROU assets and liabilities are recognized at commencement date based on the present value of future lease payments over the lease term. We use an incremental borrowing rate in determining the present value of future lease payments as our operating leases do not provide an implicit rate. Our incremental borrowing rate is based on a credit-adjusted risk-free rate, which best approximates a secured rate over a similar term of lease. Lease expense for lease payments is recognized on a straight-line basis over the lease term. Our lease agreements may contain variable costs such as common area maintenance, insurance, real estate taxes or other costs. Variable lease costs are expensed as incurred on the consolidated statements of operations. Our lease agreements generally do not contain any residual value guarantees or restrictive covenants. We have various non-cancellable operating lease agreements for office, warehouse and research and development space in the U.S., China, Thailand and Malaysia, with expiration dates from 2021 to 2026. Certain of these arrangements have free or escalating rent payment provisions and optional renewal and termination clauses that are factored into the classification and measurement of the lease when appropriate. Leases with an initial term of 12 months or less are not recorded on our consolidated balance sheet; we recognize lease expense for these leases on a straight-line basis over the lease term. Research and Development Costs Research and development expense comprises primarily personnel expenses (salaries, benefits and other employee related costs) and stock-based compensation expense for our product-development personnel; external consulting and service costs; prototype materials; other new-product development costs; and an allocated portion of infrastructure costs which include occupancy, depreciation and software costs. Foreign Currency Our foreign subsidiaries are considered to be extensions of the U.S. Company. The functional currency of the foreign subsidiaries is the U.S. dollar. Accordingly, gains and losses resulting from remeasuring transactions denominated in currencies other than U.S. dollars are included in other income, net on the consolidated statements of operations. Income Taxes We use the asset and liability approach for accounting, which requires recognizing deferred tax assets and liabilities for the expected future tax consequences of temporary differences between the financial statement and tax bases. We measure deferred tax assets and liabilities using enacted tax rates expected to be in effect when such assets and liabilities are recovered or settled. The effect on deferred tax assets and liabilities of a change in tax rates is recognized in the year that includes the enactment date. We determine deferred tax assets, including historical net operating losses, and deferred tax liabilities, based on temporary differences between the book and tax bases of assets and liabilities. We believe that it is currently more likely than not that our deferred tax assets will not be realized and as such, we have recorded a full valuation allowance for these assets. We evaluate the likelihood of our ability to realize deferred tax assets in future periods on a quarterly basis, and when appropriate evidence indicates we would revise our valuation allowance accordingly. We utilize a two-step approach for evaluating uncertain tax positions. First, we evaluate recognition, which requires us to determine if the weight of available evidence indicates that a tax position is more likely than not to be sustained upon audit, including resolution of related appeals or litigation processes. If a tax position is not considered more likely than not to be sustained, no benefits of the position are recognized. Second, we measure the uncertain tax position based on the largest amount of benefit which is more likely than not to be realized on effective settlement. This process involves estimating our actual current tax exposure, including assessing the risks associated with tax audits, together with assessing temporary differences resulting from the different treatment of items for tax and financial reporting purposes. If actual results differ from our estimates, our net operating loss and credit carryforwards could be materially impacted. Our realization of the benefits of the NOLs and credit carryforwards depends on sufficient taxable income in future years. We have established a valuation allowance against the carrying value of our deferred tax assets, as it is currently more likely than not that we will not be able to realize these deferred tax assets. In addition, using NOLs and credits to offset future income subject to taxes may be subject to substantial annual limitations due to the “change in ownership” provisions of the Code and similar state provisions. Events that cause limitations in the amount of NOLs that we may use in any one year include, but are not limited to, a cumulative ownership change of more than 50%, as defined by Code Sections 382 and 383, over a three-year We do not anticipate that the amount of our existing unrecognized tax benefits will significantly increase or decrease within the next 12 months. Due to the presence of NOLs in most jurisdictions, our tax years remain open for examination by taxing authorities back to 2000. Stock-Based Compensation We have equity incentive plans that are more fully described in “ Note 9 Stock-Based Awards We measure stock-based compensation costs for all share-based awards at fair value on the grant date and recognize compensation expense on a straight-line basis over the requisite service period, which typically vest over four years. We account for forfeitures as they occur. We determine the fair value of restricted stock units, or RSUs, based on the closing price of our common stock at the date of grant. We determine the fair value of stock options at the date of grant by using the Black-Scholes option-pricing model. We also use the Black-Scholes option-pricing model to determine the fair value of each common share issued under the ESPP. We determine the fair value of the ESPP grants on the first day of each offering period. In 2019, we began granting RSUs with performance conditions, or PSUs, replacing what has historically been our annual cash-bonus program for our senior executives and other bonus-eligible employees. The number of PSUs that ultimately vest will depend on the extent to which we achieve specified fiscal year financial performance metrics. We record compensation expense each period on a straight-line basis based on our estimate of the most probable number of PSUs that will vest and recognize that expense over the requisite service period. Net Loss per Share Net loss per share is computed by dividing net loss by the weighted-average number of shares of common stock outstanding. We have outstanding stock options, RSUs, PSUs, and ESPPs which we include in the calculation of diluted net loss per share if their effect would be dilutive. The diluted net loss per share is computed by giving effect to all potential dilutive common stock equivalents outstanding for the period. We use the treasury stock method for calculating any potential dilutive effect of the conversion spread on diluted net loss per share, if applicable since we expect to settle the principal amount of the outstanding 2019 Notes in cash. For more information about the 2019 Notes, please refer to Note 7 . Recently Adopted Accounting Standards In June 2016, the Financial Accounting Standards Board, or FASB, our financial positions, results of operations or cash flows. Recently Issued Accounting Standards Not Yet Adopted In August 2020, the FASB issued guidance on debt with conversion and other options. This guidance eliminates the beneficial- and cash-conversion accounting models for convertible instruments, amends the derivative scope exception for contracts in an entity’s own equity. Additionally, the guidance requires the application of the “if-converted” method to calculate the impact of convertible instruments on diluted earnings per share. Although we are still evaluating the impact of the updated guidance and the effects on our financial statements, we anticipate using modified retrospective transition on January 1, 2021 to account for our convertible notes due 2026, or the 2019 Notes, on a whole-instrument basis. As a result, we anticipate long-term debt to increase approximately $29.3 million, additional paid-in capital to decrease approximately $32.7 million, accumulated deficit to decrease approximately $3.4 million on January 1, 2021. We anticipate no change to the net deferred tax liabilities with a decrease in deferred tax liability offset by a corresponding increase in valuation allowance upon adoption. Other recent accounting pronouncements issued by the FASB (including its Emerging Issues Task Force), the American Institute of Certified Public Accountants, and the SEC did not have, or are not expected to have, a material impact on our present or futur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The following table presents the balances of assets measured at fair value on a recurring basis, by level within the fair value hierarchy, as of the dates presented (in thousands):
December 31, 2020
December 31, 2019
Level 1
Level 2
Total
Level 1
Level 2
Total
Cash equivalents:
Money market funds
$
12,425
$
—
$
12,425
$
45,663
$
—
$
45,663
Total cash equivalents
12,425
—
12,425
45,663
—
45,663
Short-term investments:
U.S. government agency securities
—
20,293
20,293
—
32,323
32,323
Corporate notes and bonds
—
13,185
13,185
—
13,305
13,305
Commercial paper
—
23,983
23,983
—
3,969
3,969
Treasury bill
—
24,992
24,992
—
—
—
Total short-term investments
—
82,453
82,453
—
49,597
49,597
Total
$
12,425
$
82,453
$
94,878
$
45,663
$
49,597
$
95,260
We did not have any Level 3 assets as of December 31, 2020 or 2019. There were no liabilities measured at fair value as of December 31, 2020 or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Note 4. Inventory The following table presents the detail of inventories as of the dates presented (in thousands):
December 31, 2020
December 31, 2019
Raw materials
$
5,275
$
5,579
Work-in-process
9,815
7,485
Finished goods
21,239
21,089
Total inventory
$
36,329
$
34,15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5. Property and Equipment The following table presents the detail of property and equipment as of the dates presented (in thousands):
December 31, 2020
December 31, 2019
Laboratory equipment
$
18,240
$
15,326
Computer equipment and software
5,292
4,927
Furniture and fixtures
1,138
1,138
Equipment acquired under finance leases
3,461
3,461
Leasehold improvements
10,559
10,554
Total property and equipment, gross
38,690
35,406
Less: Accumulated depreciation
(22,159
)
(17,964
)
Total property and equipment, net
$
16,531
$
17,442
Depreciation expense, which includes amortization of finance lease assets, was $4.5 million, $4.8 million and $4.5 million for the years ended December 31, 2020, 2019 and 2018, respectively. The net book value of property and equipment acquired under finance leases was $0.4 million and $0.7 million at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6. Income Taxes We are subject to federal and state income taxes in the United States and foreign jurisdictions. The following table presents U.S. and foreign components of income (loss) before incomes taxes:
Year Ended December 31,
2020
2019
2018
U.S.
$
(52,343
)
$
(23,291
)
$
(35,933
)
Foreign
509
502
469
Loss before income taxes
$
(51,834
)
$
(22,789
)
$
(35,464
) The following table presents the detail of income tax benefit (expense) for the periods presented (in thousands):
Year Ended December 31,
2020
2019
2018
Current:
U.S. - Federal
$
—
$
—
$
—
U.S. - State
(56
)
(36
)
(23
)
Foreign
(76
)
(150
)
(140
)
(132
)
(186
)
(163
)
Deferred:
U.S. - Federal
32
(11
)
404
U.S. - State
11
(1
)
(8
)
Foreign
—
—
—
43
(12
)
396
Total income tax benefit (expense)
$
(89
)
$
(198
)
$
233
We have not recorded a liability for U.S. income taxes and foreign withholding taxes on the undistributed earnings of foreign subsidiaries as of December 31, 2020 as we intend to permanently reinvest future such earnings outside the United States. The amount of the unrecognized deferred tax liability, if incurred, is expected to be immaterial. The following table presents a reconciliation of the federal statutory rate and our effective tax rate for the periods presented:
Year Ended December 31,
2020
2019
2018
U.S. Statutory Rate
21.0
%
21.0
%
21.0
%
Change in valuation allowance
(23.6
)
(22.9
)
(20.6
)
State taxes (net of federal benefit)
(0.4
)
(0.4
)
0.5
Federal research and development credit
3.9
5.9
4.1
Incentive stock options
0.2
(1.9
)
(2.9
)
Unrecognized tax benefits
(1.1
)
(1.2
)
(1.0
)
Other, net
(0.2
)
(1.4
)
(0.4
)
Effective income tax rate
(0.2
%)
(0.9
%)
0.7
% We continue to maintain a full valuation allowance against our net deferred tax assets in the U.S., but recognize deferred income tax expense (benefit) due to the change in the indefinite deferred tax liability related to goodwill, which is partially offset by indefinite tax attributes. Deferred federal, state and foreign income taxes reflect the net tax impact of temporary differences between the carrying amounts of assets and liabilities for financial reporting purposes and such amounts for tax purposes. The following table presents the significant components of our deferred tax assets and liabilities as of the dates presented (in thousands) :
December 31, 2020
December 31, 2019
Net operating loss carryforwards
$
45,714
$
38,391
Credit carryforwards
10,607
9,083
Capitalized research and development
1,481
2,235
Operating lease liabilities
4,030
4,830
Allowances
2,200
1,694
Deferred compensation
283
176
Deferred revenue
59
46
Stock-based compensation
4,359
2,846
Other
398
156
Deferred tax assets
69,131
59,457
Less: Valuation allowance
(58,820
)
(46,602
)
Net deferred tax assets
10,311
12,855
Deferred tax liability:
Goodwill
(689
)
(645
)
Depreciation and amortization
(590
)
(1,716
)
Operating lease ROU assets
(2,933
)
(3,576
)
2019 Notes
(6,204
)
(7,066
)
Deferred tax liabilities
(10,416
)
(13,003
)
Net deferred tax liability
$
(105
)
$
(148
) Realization of deferred tax assets is dependent upon the generation of future taxable income, if any, the timing and amount of which are uncertain. We have provided a full valuation allowance against the net deferred tax assets as of December 31, 2020 and 2019 because, based on the weight of available evidence, it is more likely than not that the deferred tax assets will not be realized. We have accumulated federal tax losses of approximately $213.5 million and $179.1 million, respectively, as of December 31, 2020 and 2019, which are available to reduce future taxable income. December 31, 2020 We have accumulated state tax losses of approximately $21.0 million and $23.8 million as of December 31, 2020 and 2019, respectively. Additionally, we have net research and development credit carryforwards of $14.0 million and $12.0 million as of December 31, 2020 and 2019, respectively, which are available to reduce future tax liabilities. The pre-2018 federal tax losses and research and development credit carryforwards began expiring in 2020. Under Sections 382 and 383 of the Internal Revenue Code, if a corporation undergoes an ownership change, the corporation’s ability to use its pre-change net operating loss carryforwards and other pre-change tax attributes, such as research tax credits, to offset its post-change income or income tax liability may be limited. We have completed a formal IRC Section 382 study and the attributes disclosed in this footnote reflect the conclusion of that study. However, subsequent ownership changes may affect the limitation in future years We are currently not under audit in any tax jurisdiction. Tax years from 2000 through 2020 are currently open for audit by federal and state taxing authorities. We establish reserves for tax positions based on estimates of whether, and the extent to which, additional taxes will be due. The reserves are established when we believe that positions might be challenged by taxing authorities despite our belief that our tax return positions are fully supportable. The following table presents the total balance of unrecognized tax benefits as of the dates presented (in thousands):
Year Ended December 31,
2020
2019
2018
Balance at beginning of period
$
3,428
$
3,159
$
2,906
Gross decreases to tax positions in prior periods
(417
)
—
—
Gross increases to tax positions in current periods
508
269
253
Balance at end of period
$
3,519
$
3,428
$
3,159
At December 31, 2020, the total amount of unrecognized tax benefits of $3.5 million is recorded as a reduction to the deferred tax asset. If recognized, it would have no impact to our effective tax rate as we have a full valuation allowance. We do not anticipate that the amount of existing unrecognized tax benefits will significantly increase or decrease within the next 12 months. Accrued interest and penalties related to unrecognized tax benefits are recorded as income tax expense and are zer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Note 7. Long-term debt Convertible Senior Notes In December 2019, we issued convertible senior notes due 2026, or the 2019 Notes, in an aggregate principal amount of $86.3 million. The 2019 Notes are our senior unsecured obligations and are governed by the indenture for the 2019 Notes. The 2019 Notes accrue interest at a fixed rate of 2.00% per year, payable semi-annually in arrears on June 15 and December 15 of each year, beginning June 15, 2020. Upon conversion, the 2019 Notes will be convertible into cash, shares of our common stock or a combination thereof, at our election. The 2019 Notes will mature on December 15, 2026, unless earlier repurchased, redeemed, or converted in accordance with the terms of the indenture. Our net proceeds from issuing the 2019 Notes were approximately $83.5 million after deducting fees and expenses. We used a portion of the proceeds to pay the cost of the capped call transactions described below and repay our senior credit facility. The 2019 Notes are convertible at an initial conversion rate of 28.9415
•
during any fiscal quarter commencing after the fiscal quarter ending on March 31, 2020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
during the five business day period after any five consecutive trading day period in which the trading price per $1,000 principal amount of the 2019 Notes for each trading day was less than 98% of the product of the last reported sale price of our common stock and the conversion rate on each such trading day
•
prior to the close of business on the second scheduled trading day immediately preceding the redemption date if we call the 2019 Notes for redemption; or
•
upon the occurrence of specified corporate events, as described in the indenture. On or after September 15, 2026, until the close of business on the second scheduled trading day immediately preceding the maturity date, holders may convert all or any portion of the 2019 Notes, in multiples of $1,000 principal amount, at the option of the holder regardless of the foregoing circumstances. We may redeem the 2019 Notes for cash, at our option, on or after December 20, 2023, if the last reported sale price of our common stock has been at least 130 % of the conversion price at least 20 trading days (whether or not consecutive) during any 30 consecutive trading day period at a redemption price equal to 100% of the principal amount of the 2019 Notes being redeemed, plus any accrued and unpaid interest to, but excluding, the redemption date. Holders of the 2019 Notes who convert their 2019 Notes in connection with certain corporate events that constitute a make-whole fundamental change (as defined in the indenture) are, under certain circumstances, entitled to an increase in the conversion rate. Additionally in the event of a corporate event constituting a fundamental change (as defined in the indenture), holders of the 2019 Notes may require us to repurchase all or a portion of their 2019 Notes at a repurchase price equal to 100% of the principal amount of the 2019 Notes being repurchased, plus any accrued and unpaid interest to, but excluding, the repurchase date. Certain convertible debt instruments that may be settled in cash on conversion are required to be separated into a liability and an equity component. The total proceeds are first allocated to the liability component based on the fair value of a similar debt instrument without the conversion option. The remaining proceeds are allocated to the equity component and recognized in additional paid-in capital. Accordingly, we separated the 2019 Notes into a liability and an equity component. We determined the fair value of the liability component to be $52.5 million calculated as the present value of future cash flows discounted at the borrowing rate for a similar nonconvertible debt instrument based on the expected term. We determined the borrowing rate to be 9.90% based on the market rates for nonconvertible debt instruments issued by other companies with publicly available credit ratings considered to be comparable to us. We recognized the excess of the principal amount of the 2019 Notes over the initial carrying amount of the liability component as a debt discount of $33.8 million and are amortizing it to interest expense over the expected term of the 2019 Notes using the effective interest rate method. We recorded the equity component of $33.8 million as additional paid-in capital, calculated as the difference between the total proceeds of $86.3 million and the initial carrying amount of the liability component. We will not remeasure the equity component as long as it continues to meet the conditions for equity classification. As of December 31, 2020 We allocated the 2019 Notes total issuance costs of $2.8 million between liability and equity in the same proportion as the allocation of our total proceeds to liability and equity components. We amortize the issuance costs attributable to the liability component of $1.7 million to interest expense over the respective term of the 2019 Notes using the effective interest rate method. We netted the issuance costs attributable to the equity component of $1.1 million against the respective equity component in additional paid-in capital. The effective interest rate on the liability component of the 2019 Notes for the year ended December 31, 2020 The following table presents the interest expense related to the 2019 Notes for the periods presented (in thousands):
Year Ended December 31,
2020
2019
2018
Amortization of debt discount
$
3,566
$
140
$
—
Amortization of debt issuance costs
115
4
—
Cash interest expense
1,732
72
—
Total interest expense
$
5,413
$
216
$
—
Our estimated fair value of the 2019 Notes was $118.7 million and $87.0 million as of December 31, 2020 and 2019, respectively, which we determined through consideration of quoted market prices. The fair value is classified as Level 2, as defined in Note 2. The following table presents the outstanding principal amount and carrying value of the 2019 Notes as of the date presented (in thousands):
December 31, 2020
December 31, 2019
Outstanding principal amount
$
86,250
$
86,250
Unamortized debt discount and debt issuance costs
(31,694
)
(35,374
)
Carrying value
$
54,556
$
50,876
In connection with the issuance of the 2019 Notes, we entered into privately negotiated capped-call transactions with certain financial counterparties. The capped-call transactions are generally designed to reduce the potential dilution to our common stock upon any conversion or settlement of the 2019 Notes, or to offset any cash payments we are required to make in excess of the principal amount upon conversion of the 2019 Notes, as the case may be, with such reduction or offset subject to a cap based on the cap price. If, however, the market price per share of our common stock exceeds the cap price of the capped-call transactions, then our stock would experience some dilution and/or the capped call would not fully offset the potential cash payments, in each case, to the extent then-market price per share of our common stock exceeds the cap price. The initial cap price of the capped call transactions is $54.20 per share, which represents a 100% premium over the last reported sale price of our common stock of $27.10 per share on December 11, 2019 subject to certain adjustments under the terms of the capped call transactions. The capped call transactions expire over 40 consecutive scheduled trading days ending on December 11, 2026. The capped-call transactions meet the criteria for classification in equity, are not accounted for as derivatives, and are not remeasured each reporting period. We paid $ capped-call transactions as a reduction to additional paid-in-capital within shareholders’ equity. Senior Credit Facility On December 16, 2019, we used $24.0 million of the net proceeds from the 2019 Notes to repay in full our senior credit facility, which was terminated pursuant to its terms. In connection with this repayment, we recorded $576,000 of loss on debt extinguishment, comprised of $470,000 prepayment penalty and $106,000 write-off of unamortized debt issuance costs. We also paid accrued interest on our senior credit facility, which was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t>
        </is>
      </c>
      <c r="B1" s="2" t="inlineStr">
        <is>
          <t>12 Months Ended</t>
        </is>
      </c>
    </row>
    <row r="2">
      <c r="B2" s="2" t="inlineStr">
        <is>
          <t>Dec. 31, 2020</t>
        </is>
      </c>
    </row>
    <row r="3">
      <c r="A3" s="3" t="inlineStr">
        <is>
          <t>Statement Of Stockholders Equity [Abstract]</t>
        </is>
      </c>
    </row>
    <row r="4">
      <c r="A4" s="4" t="inlineStr">
        <is>
          <t>Stockholders' Equity</t>
        </is>
      </c>
      <c r="B4" s="4" t="inlineStr">
        <is>
          <t>Note 8. Stockholders’ Equity Preferred Stock Our board of directors has the authority to fix the designations, powers, preferences and rights, and the qualifications, limitations or restrictions thereof, of any wholly unissued series of preferred stock, and to increase or decrease the number of shares in any series of preferred stock, subject to limitations prescribed by law or by our certificate of incorporation. There was no preferred stock issued and outstanding as of December 31, 2020 or 2019 Common Stock As of December 31, 2020, we had authorized 495,000,000 shares of voting $0.001 par value common stock. Each holder of the common stock is entitled to one vote per common share. At its discretion, the board of directors may declare dividends on shares of common stock, subject to the prior rights of our preferred stockholders. Upon liquidation or dissolution, holders of common stock will receive distributions only after preferred stock preferences have been satisfied. The following shares of common stock have been reserved for future issuance as of the date presented (in thousands):
December 31, 2020
Option awards outstanding
3,061
Restricted stock units outstanding
1,087
Common stock reserved under equity incentive plans
1,194
Common stock reserved under employee stock purchase plan
618
Total
5,9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Awards</t>
        </is>
      </c>
      <c r="B1" s="2" t="inlineStr">
        <is>
          <t>12 Months Ended</t>
        </is>
      </c>
    </row>
    <row r="2">
      <c r="B2" s="2" t="inlineStr">
        <is>
          <t>Dec. 31, 2020</t>
        </is>
      </c>
    </row>
    <row r="3">
      <c r="A3" s="3" t="inlineStr">
        <is>
          <t>Disclosure Of Compensation Related Costs Sharebased Payments [Abstract]</t>
        </is>
      </c>
    </row>
    <row r="4">
      <c r="A4" s="4" t="inlineStr">
        <is>
          <t>Stock-Based Awards</t>
        </is>
      </c>
      <c r="B4" s="4" t="inlineStr">
        <is>
          <t>Note 9. Stock-Based Awards 2016 Equity Incentive Plan In June 2016, our board of directors adopted and our stockholders approved the 2016 Equity Incentive Plan, or the 2016 Plan, which became effective in July 2016 All options granted under the 2000 Stock Plan, the 2010 Plan and the 2016 Plan have a maximum 10-year term and generally vest and become exercisable over four years of continued employment or service as defined in each option agreement. We generally grant stock options with exercise prices that equal the fair value of the common stock on the date of grant. As allowed under the 2016 Plan, there are a few exceptions to this vesting schedule, which provide for vesting at different rates or based on achievement of performance targets. We utilize newly issued shares to satisfy option exercises. Stock Options The following table summarizes option award activity for the year ended December 31, 2020 (in thousands, except per share data and years):
Number of Underlying Shares
Weighted-Average Exercise Price Per Share
Weighted-Average Remaining Contractual Life (Years)
Total Intrinsic Value
Outstanding at December 31, 2019
3,262
$
20.70
7.98
$
22,033
Granted
656
27.30
Exercised
(615
)
12.63
Forfeited or expired
(242
)
22.95
Outstanding at December 31, 2020
3,061
23.56
7.55
56,174
Vested and exercisable at December 31, 2020
1,519
$
21.36
6.86
$
31,272
We estimate t he fair value of options granted at the date of grant using the Black-Scholes option-pricing model with the following assumptions for the periods presented:
Year Ended December 31,
2020
2019
2018
Risk-free interest rate
0.3% – 1.7%
1.4% – 2.6%
2.3% – 3.1%
Expected dividends yield
None
None
None
Expected volatility
64.3% – 70.3%
60.8% - 64.3%
57.7% - 66.1%
Weighted-average expected term
6.08
6.08
6.04
Weighted-average fair value of options granted
$
16.56
$
18.31
$
11.85
We determined that it was not practicable to calculate the volatility of our share price because we do not have an extensive public trading history for shares of our common stock a combination our historical volatility since becoming a publicly traded company and To determine the expected term, we generally apply and have historically applied the simplified approach in which the expected term of an award is presumed to be the mid-point between the vesting date and the expiration date of the options as we do not have sufficient historical exercise data to provide a reasonable basis for an estimate of expected term. The total intrinsic value of options exercised during 2020, 2019 and 2018 was $10.2 million, $10.0 million and $4.3 million, respectively. 2020 As of December 31, 2020, our total unrecognized stock-based compensation cost related to unvested stock options was $21.9 million, which we will recognize over the weighted-average remaining requisite service period of 2.4 years. Restricted Stock Units The following table summarizes activity for restricted stock units, RSUs, including RSUs with performance conditions, or PSUs, for the year ended December 31, 2020 (in thousands, except per share data):
Number of Underlying Shares
Weighted-Average Grant Date Fair Value
RSUs
PSUs
RSUs
PSUs
Outstanding at December 31, 2019
509
252
$
33.77
$
17.88
Granted
557
251
27.80
27.84
Vested
(180
)
(243
)
32.19
17.88
Forfeited
(50
)
(9
)
35.00
17.96
Outstanding at December 31, 2020
836
251
$
30.07
$
27.84
We granted PSUs in 2019 and 2020 under our annual bonus program to our senior executives and other bonus-eligible employees. The number of annual PSUs that ultimately vest depends on us attaining a financial metric for the fiscal year as well as on the employee’s continued employment through the vesting date. The compensation committee and board of directors certified achievement of the financial metric for PSUs granted in 2019, vesting 243,000 shares in first-quarter 2020. Based upon attainment of the financial metric for 2020, we expect approximately 240,000 shares to vest in first-quarter 2021. We record compensation expense for each period based on our estimate of the most probable number of PSUs that will vest, and we recognize the expense over the related service period. The stock-based compensation expense we recognized for PSUs was $5.7 million and $3.4 million for the year ended December 31, 2020 2019 The total fair value of RSUs vested was $5.0 million during 2020 and $1.5 million during both 2019 and 2018. The total fair value of PSUs vested was $7.5 million during 2020. The fair value of the outstanding RSUs will be recorded as stock-based compensation expense over the vesting period. As of December 31, 2020, there was $22.0 million of total unrecognized compensation cost related to unvested RSUs, which is expected to be recognized over a weighted average period of 3.0 years. As of December 31, 2020, there was $1.9 million of total unrecognized compensation cost related to PSUs, which is expected to be recognized in less than one year. Employee Stock Purchase Plan In 2016, we adopted the 2016 Employee Stock Purchase Plan, or the ESPP, which became effective in July 2016. Under the ESPP, eligible employees can authorize payroll deductions for amounts up to 15% of their eligible compensation. A participant may purchase a maximum of 4,000 shares each six-month period or some lesser number of shares as determined by the IRS rules. The offering periods generally start on the first trading day on or after February 20 and August 20 of each year. Participants in an offering period will be granted the right to purchase common shares at a price per share that is 85% of the least of the fair market value of the shares at (1) the first day of the offering period and (2) the end of each purchase period within the offering period. The number of shares reserved for the ESPP may increase each year, beginning on January 1, 2017 and continuing through and including January 1, 2036, by the least of: (1) 1% of the total number of shares of common stock outstanding on the first day of such year; (2) 365,411 shares of common stock; and (3) such amount as determined by our board of directors. As of December 31, 2020, the total unrecognized stock-based compensation related to the ESPP was $0.2 million and will be recognized on a straight-line basis over the weighted-average remaining service period of less than one year. We estimate t he fair value of the ESPP granted at the start of the offering period using the Black-Scholes option-pricing model with the following assumptions for the periods presented:
Year Ended December 31,
2020
2019
2018
Risk-free interest rate
0.1% – 1.6%
1.9% – 2.5%
2.4%
Expected term
0.5 Years
0.5 years
0.3 years
Expected volatility
46.9% – 91.0%
66.5% – 72.3%
75.9%
Stock-Based Compensation Expense The following table presents the detail of stock-based compensation expense amounts included in our consolidated statements of operations for the periods presented (in thousands):
Year Ended December 31,
2020
2019
2018
Cost of revenue
$
1,015
$
772
$
469
Research and development expense
10,314
6,427
3,663
Sales and marketing expense
5,981
6,003
4,166
General and administrative expense
8,365
5,284
3,019
Total stock-based compensation expense
$
25,675
$
18,486
$
11,3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0. Leases The following table presents the components of lease expense
Year Ended December 31,
2020
2019
Operating lease costs (a)
Single lease costs
$
4,121
$
4,170
Variable lease costs
1,738
1,623
Sublease income (b)
(1,902
)
(1,796
)
Total operating lease costs
$
3,957
$
3,997
(a) Includes short-term lease costs, which are immaterial.
(b) Sublease income is related to unused office space that was sublet as part of the restructuring in fiscal 2018 where we continue to have the primary obligations.
The following table presents supplemental cash flow information related to operating leases for the periods presented (in thousands):
Year Ended December 31,
2020
2019
Cash paid for amounts included in the measurement of lease liabilities
Operating cash flows used
$
4,755
$
4,617
The following table presents weighted-average remaining lease term and weighted-average discount rate related to operating leases as of:
2020
2019
Weighted-average remaining lease term (years)
5.3
6.1
Weighted-average discount rate
6.9
%
6.8
% The following table presents future lease payments under operating leases as of December 31, 2020 (in thousands):
Operating Leases
Lease Payments
Sublease Income
Net
2021
$
4,790
$
(1,414
)
$
3,376
2022
4,650
(1,457
)
3,193
2023
3,263
(123
)
3,140
2024
3,219
—
3,219
2025
3,315
—
3,315
Thereafter
3,413
—
3,413
Total lease payments
$
22,650
$
(2,994
)
$
19,656
Less: Imputed interest
(3,743
)
Present value of lease liabilities
18,907
Less: Current portion of lease liabilities
(3,641
)
Lease liabilities, net of current portion
$
15,26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1. Commitments and Contingencies Indemnifications In the normal course of business, we may enter into agreements that require us to indemnify either customers or suppliers for specific risks. While we cannot estimate our maximum exposure under these indemnification provisions, to date they have not had a material impact on our consolidated results of operations or financial condition. Litigation From time to time, we are subject to various legal proceedings or claims that arise in the ordinary course of business. We accrue a liability when management believes that it is both probable that a liability has been incurred and the amount of loss can be reasonably estimated. For the year ended December 31, 2020, we recorded and paid $5.4 million of our estimated settlement of the federal securities class action to general and administrative expenses described further below. As of December 31, 2020. and 2019 , we did not have accrued contingency liabilities. The following is a description of our significant legal proceedings. Although we believe that resolving these claims, individually or in aggregate, will not have a material adverse impact on our financial statements, these matters are subject to inherent uncertainties. Federal Securities Class Actions On August 7, 2018, a class-action complaint for violation of the federal securities laws was filed in the U.S. District Court for the Central District of California against us, our chief executive officer and former chief operating officer. Captioned Schultz v. Impinj, Inc., et al On August 27, 2018, a second class-action complaint for violation of the federal securities laws was filed in the U.S. District Court for the Western District of Washington against us, our chief executive officer, former chief operating officer and former chief financial officer. Captioned Montemarano v. Impinj, Inc., et al On October 2, 2018, a third class-action complaint for violation of the federal securities laws was filed in the U.S. District Court for the Western District of Washington against us, our chief executive officer, former chief operating officer and former chief financial officer. Captioned Employees’ Retirement System of the City of Baton Rouge and Parish of East Baton Rouge v. Impinj, Inc., et al On January 14, 2019, the U.S. District Court for the Western District of Washington consolidated the Montemarano Baton Rouge On March 19, 2019, we filed a motion to dismiss the consolidated amended complaint, and on October 4, 2019, the court entered an order granting in part and denying in part the motion. The court dismissed the Section 10(b) claim against our former chief operating officer, dismissed product-capability-related allegations against our former chief financial officer, and dismissed allegations that defendants made false or misleading statements concerning increasing demand prior to first-quarter 2017. The court denied the motion as to all other claims and defendants. On July 9, 2020, following a private settlement mediation with the lead plaintiff in the federal securities class actions and plaintiff in the New York State securities class action discussed below, the parties in both actions executed a stipulation of settlement that resolved the claims asserted in both actions. The settlement provided for a payment to the plaintiff class of $20.0 million. Our insurers contributed $14.6 million to the settlement, and we contributed the remaining settlement amount of $5.4 million. Accordingly, we recorded a provision of $5.4 million related to our estimated settlement amount to general and administrative expenses for the three months ended June 30, 2020, which was paid during the three months ended September 30, 2020. On July 29, 2020, the court entered an order preliminarily approving the settlement. On November 20, 2020, following a final approval hearing the previous day, the court entered an order approving the settlement and such matter is now closed. New York State Securities Class Action On January 31, 2019, a fourth class-action complaint for violation of the federal securities laws was filed in the Supreme Court of the State of New York for the County of New York against us, our chief executive officer, former chief operating officer, former chief financial officer, members of our board of directors and the underwriters of our July 2016 initial public stock offering, or IPO, and December 2016 secondary public offering, or SPO. Captioned Plymouth County Retirement System v. Impinj, Inc., et al. As discussed above in connection with the federal securities class action, on July 9, 2020, the parties in both this action and the federal securities class actions executed a stipulation of settlement that resolved the claims in both actions. On November 20, 2020, the U.S. District Court for the Western District of Washington entered an order approving the settlement. Pursuant to the terms of the settlement, the parties in this action filed stipulation discontinuing this action with prejudice. The New York State court, significantly hampered by COVID-19, has not yet entered an order discontinuing the action with prejudice. Shareholder Derivative Actions On October 26, 2018, two shareholder derivative actions were filed in the U.S. District Court for the District of Delaware against our chief executive officer, former chief operating officer, former chief financial officer and certain of our directors. We were a nominal defendant. On November 8, 2018, a third shareholder derivative action was filed in this same court against the same defendants. Captioned Weiss v. Diorio, et al Fotouhi v. Diorio, et al and De la Fuente v. Diorio, et al. On July 10, 2020, following a private settlement mediation, the parties in this action executed a stipulation of settlement to settle and resolve the claims asserted in this consolidated derivative action. The settlement required us to implement certain corporate governance changes and the payment of up to $900,000 to plaintiffs’ counsel for attorneys’ fees and expenses. Our insurers have agreed to contribute up to $900,000 to plaintiffs’ counsel for attorneys’ fees and expenses. The proposed settlement is subject to preliminary and, following notice to shareholders, final approval by the U.S. District Court for the District of Delaware. On August 5, 2020, at the court’s request, the parties filed supplemental briefing in respect of their joint motion for preliminary approval of the settlement. The court has not yet entered an order preliminarily approving the settlement. Patent Infringement Claims and Counterclaims Impinj Patent Infringement Claims Against NXP On June 6, 2019, we filed a patent infringement lawsuit against NXP USA, Inc., a Delaware corporation and subsidiary of NXP Semiconductors N.V., or NXP, in the U.S. District Court for the Northern District of California, or the Court. The original complaint alleged that certain NXP integrated circuit products infringe 26 of our U.S. patents. At the order of the Court, we filed an amended complaint limited to eight of the original 26 patents. We subsequently elected to go forward with asserting infringement of six of those eight patents. We are seeking, among other things, past damages, including lost profits, but no less than a reasonable royalty; enhanced damages for willful infringement; and reasonable attorneys’ fees and costs for infringement of the asserted patents. We are also seeking an injunction against NXP making, selling, using, offering for sale or importing the RAIN RFID integrated circuit product NXP introduced in 2017. Defendants responded to our complaint on September 30, 2019 citing numerous defenses including denying infringement, claiming our asserted patents are invalid, and that the infringed patents were licensed on a royalty-free basis under Impinj’s commitments to GS1 EPCglobal. In February 2020, NXP filed inter partes On September 24, 2020, the Court lifted the stay on two of the patents in suit, and based on a schedule set by the Court on October 22, 2020, the case is proceeding with a claim construction hearing scheduled for March 24, 2021. Also on October 22, 2020, the Court continued the stay on infringement claims on two additional patents pending determinations on IPRs on two allegedly related patents, and we removed without prejudice the two patents against which the PTAB instituted IPRs. NXP Patent Infringement Claims Against Impinj On October 4, 2019, NXP USA, Inc. and NXP, filed a patent infringement lawsuit against us in the U.S. District Court for the District of Delaware. The complaint alleges that certain of our products infringe eight U.S. patents owned by NXP or NXP USA, Inc. The plaintiffs are seeking, among other things, past damages adequate to compensate them for our alleged infringement of each of the patents-in-suit, and reasonable attorneys’ fees and costs. They are also seeking an injunction against us, enjoining continuing acts of infringement of the patents-in-suit. We have denied that we are infringing any of the patents, and we have asserted that we are licensed under four of them and that all eight are invalid. We have also filed IPR petitions with the PTAB against six of the eight patents. On September 23, 2020, the District of Delaware granted Impinj’s motion to transfer the case to the U.S. District Court for the Western District of Washington in Seattle. On December 3, 2020, we moved to amend our answer to include counterclaims that certain NXP integrated circuit products infringe eight of our U.S. patents, all of which were initially included in our California litigation and are therefore beyond the statutory period for any further IPR review at the PTAB. On December 11, 2020, we also moved to stay the case with respect to six of the eight patents in suit pending final resolution of petitions that we filed for IPR review by the PTAB. On February 12, 2021, the Court denied our motion to amend our answer to include counterclaims but granted our motion to stay the case as to the six patents with respect to which we filed for IPR review. As of the date of this report, there is no schedule in this case. On December 7, 2020, Impinj Radio Frequency Technology (Shanghai) Co., Ltd., or Impinj Shanghai, was served with patent infringement lawsuits filed in the Intellectual Property Court in Shanghai, China, or Shanghai Intellectual Property Court, in which NXP asserts that certain of our products infringe three Chinese patents owned by NXP, which closely correspond to three of the eight U.S. patents NXP has already asserted in U.S. District Court described above. Impinj Shanghai has objected to the jurisdiction of the Shanghai Intellectual Property Court and has filed a motion to stay the proceedings. Impinj Shanghai also filed invalidity requests against the three Chinese patents before the China National Intellectual Property Administration. As of the date of this report, there is no schedule in the cases in China. Obligations with Third-Party Manufacturers We manufacture products with third-party manufacturers. We are committed to purchase $9.9 million of inventory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3636</v>
      </c>
      <c r="C3" s="7" t="n">
        <v>66898</v>
      </c>
    </row>
    <row r="4">
      <c r="A4" s="4" t="inlineStr">
        <is>
          <t>Short-term investments</t>
        </is>
      </c>
      <c r="B4" s="5" t="n">
        <v>82453</v>
      </c>
      <c r="C4" s="5" t="n">
        <v>49597</v>
      </c>
    </row>
    <row r="5">
      <c r="A5" s="4" t="inlineStr">
        <is>
          <t>Accounts receivable, net of allowances of $533 and $1,281 at December 31, 2020 and 2019, respectively</t>
        </is>
      </c>
      <c r="B5" s="5" t="n">
        <v>25003</v>
      </c>
      <c r="C5" s="5" t="n">
        <v>23735</v>
      </c>
    </row>
    <row r="6">
      <c r="A6" s="4" t="inlineStr">
        <is>
          <t>Inventory</t>
        </is>
      </c>
      <c r="B6" s="5" t="n">
        <v>36329</v>
      </c>
      <c r="C6" s="5" t="n">
        <v>34153</v>
      </c>
    </row>
    <row r="7">
      <c r="A7" s="4" t="inlineStr">
        <is>
          <t>Prepaid expenses and other current assets</t>
        </is>
      </c>
      <c r="B7" s="5" t="n">
        <v>3943</v>
      </c>
      <c r="C7" s="5" t="n">
        <v>2386</v>
      </c>
    </row>
    <row r="8">
      <c r="A8" s="4" t="inlineStr">
        <is>
          <t>Total current assets</t>
        </is>
      </c>
      <c r="B8" s="5" t="n">
        <v>171364</v>
      </c>
      <c r="C8" s="5" t="n">
        <v>176769</v>
      </c>
    </row>
    <row r="9">
      <c r="A9" s="4" t="inlineStr">
        <is>
          <t>Property and equipment, net</t>
        </is>
      </c>
      <c r="B9" s="5" t="n">
        <v>16531</v>
      </c>
      <c r="C9" s="5" t="n">
        <v>17442</v>
      </c>
    </row>
    <row r="10">
      <c r="A10" s="4" t="inlineStr">
        <is>
          <t>Operating lease right-of-use assets</t>
        </is>
      </c>
      <c r="B10" s="5" t="n">
        <v>13761</v>
      </c>
      <c r="C10" s="5" t="n">
        <v>16501</v>
      </c>
    </row>
    <row r="11">
      <c r="A11" s="4" t="inlineStr">
        <is>
          <t>Other non-current assets</t>
        </is>
      </c>
      <c r="B11" s="5" t="n">
        <v>2079</v>
      </c>
      <c r="C11" s="5" t="n">
        <v>453</v>
      </c>
    </row>
    <row r="12">
      <c r="A12" s="4" t="inlineStr">
        <is>
          <t>Goodwill</t>
        </is>
      </c>
      <c r="B12" s="5" t="n">
        <v>3881</v>
      </c>
      <c r="C12" s="5" t="n">
        <v>3881</v>
      </c>
    </row>
    <row r="13">
      <c r="A13" s="4" t="inlineStr">
        <is>
          <t>Total assets</t>
        </is>
      </c>
      <c r="B13" s="5" t="n">
        <v>207616</v>
      </c>
      <c r="C13" s="5" t="n">
        <v>215046</v>
      </c>
    </row>
    <row r="14">
      <c r="A14" s="3" t="inlineStr">
        <is>
          <t>Current liabilities:</t>
        </is>
      </c>
    </row>
    <row r="15">
      <c r="A15" s="4" t="inlineStr">
        <is>
          <t>Accounts payable</t>
        </is>
      </c>
      <c r="B15" s="5" t="n">
        <v>10144</v>
      </c>
      <c r="C15" s="5" t="n">
        <v>5600</v>
      </c>
    </row>
    <row r="16">
      <c r="A16" s="4" t="inlineStr">
        <is>
          <t>Accrued compensation and employee related benefits</t>
        </is>
      </c>
      <c r="B16" s="5" t="n">
        <v>5529</v>
      </c>
      <c r="C16" s="5" t="n">
        <v>5859</v>
      </c>
    </row>
    <row r="17">
      <c r="A17" s="4" t="inlineStr">
        <is>
          <t>Accrued and other current liabilities</t>
        </is>
      </c>
      <c r="B17" s="5" t="n">
        <v>1468</v>
      </c>
      <c r="C17" s="5" t="n">
        <v>4107</v>
      </c>
    </row>
    <row r="18">
      <c r="A18" s="4" t="inlineStr">
        <is>
          <t>Current portion of operating lease liabilities</t>
        </is>
      </c>
      <c r="B18" s="5" t="n">
        <v>3641</v>
      </c>
      <c r="C18" s="5" t="n">
        <v>3380</v>
      </c>
    </row>
    <row r="19">
      <c r="A19" s="4" t="inlineStr">
        <is>
          <t>Current portion of deferred revenue</t>
        </is>
      </c>
      <c r="B19" s="5" t="n">
        <v>6811</v>
      </c>
      <c r="C19" s="5" t="n">
        <v>551</v>
      </c>
    </row>
    <row r="20">
      <c r="A20" s="4" t="inlineStr">
        <is>
          <t>Total current liabilities</t>
        </is>
      </c>
      <c r="B20" s="5" t="n">
        <v>27593</v>
      </c>
      <c r="C20" s="5" t="n">
        <v>19497</v>
      </c>
    </row>
    <row r="21">
      <c r="A21" s="4" t="inlineStr">
        <is>
          <t>Long-term debt, net of current portion</t>
        </is>
      </c>
      <c r="B21" s="5" t="n">
        <v>54556</v>
      </c>
      <c r="C21" s="5" t="n">
        <v>50876</v>
      </c>
    </row>
    <row r="22">
      <c r="A22" s="4" t="inlineStr">
        <is>
          <t>Operating lease liabilities, net of current portion</t>
        </is>
      </c>
      <c r="B22" s="5" t="n">
        <v>15266</v>
      </c>
      <c r="C22" s="5" t="n">
        <v>18907</v>
      </c>
    </row>
    <row r="23">
      <c r="A23" s="4" t="inlineStr">
        <is>
          <t>Other long-term liabilities</t>
        </is>
      </c>
      <c r="B23" s="5" t="n">
        <v>805</v>
      </c>
      <c r="C23" s="5" t="n">
        <v>314</v>
      </c>
    </row>
    <row r="24">
      <c r="A24" s="4" t="inlineStr">
        <is>
          <t>Deferred revenue, net of current portion</t>
        </is>
      </c>
      <c r="B24" s="5" t="n">
        <v>277</v>
      </c>
      <c r="C24" s="5" t="n">
        <v>213</v>
      </c>
    </row>
    <row r="25">
      <c r="A25" s="4" t="inlineStr">
        <is>
          <t>Total liabilities</t>
        </is>
      </c>
      <c r="B25" s="5" t="n">
        <v>98497</v>
      </c>
      <c r="C25" s="5" t="n">
        <v>89807</v>
      </c>
    </row>
    <row r="26">
      <c r="A26" s="4" t="inlineStr">
        <is>
          <t>Commitments and contingencies (Note 11)</t>
        </is>
      </c>
      <c r="B26" s="4" t="inlineStr">
        <is>
          <t xml:space="preserve"> </t>
        </is>
      </c>
      <c r="C26" s="4" t="inlineStr">
        <is>
          <t xml:space="preserve"> </t>
        </is>
      </c>
    </row>
    <row r="27">
      <c r="A27" s="3" t="inlineStr">
        <is>
          <t>Stockholders' equity:</t>
        </is>
      </c>
    </row>
    <row r="28">
      <c r="A28" s="4" t="inlineStr">
        <is>
          <t>Preferred stock, $0.001 par value — 5,000 shares authorized, no shares issued and outstanding at December 31, 2020 and 2019</t>
        </is>
      </c>
      <c r="B28" s="4" t="inlineStr">
        <is>
          <t xml:space="preserve"> </t>
        </is>
      </c>
      <c r="C28" s="4" t="inlineStr">
        <is>
          <t xml:space="preserve"> </t>
        </is>
      </c>
    </row>
    <row r="29">
      <c r="A29" s="4" t="inlineStr">
        <is>
          <t>Common stock, $0.001 par value — 495,000 shares authorized, 23,350 and 22,217 shares issued and outstanding at December 31, 2020 and 2019, respectively</t>
        </is>
      </c>
      <c r="B29" s="5" t="n">
        <v>23</v>
      </c>
      <c r="C29" s="5" t="n">
        <v>22</v>
      </c>
    </row>
    <row r="30">
      <c r="A30" s="4" t="inlineStr">
        <is>
          <t>Additional paid-in capital</t>
        </is>
      </c>
      <c r="B30" s="5" t="n">
        <v>423759</v>
      </c>
      <c r="C30" s="5" t="n">
        <v>387926</v>
      </c>
    </row>
    <row r="31">
      <c r="A31" s="4" t="inlineStr">
        <is>
          <t>Accumulated other comprehensive income</t>
        </is>
      </c>
      <c r="B31" s="5" t="n">
        <v>3</v>
      </c>
      <c r="C31" s="5" t="n">
        <v>34</v>
      </c>
    </row>
    <row r="32">
      <c r="A32" s="4" t="inlineStr">
        <is>
          <t>Accumulated deficit</t>
        </is>
      </c>
      <c r="B32" s="5" t="n">
        <v>-314666</v>
      </c>
      <c r="C32" s="5" t="n">
        <v>-262743</v>
      </c>
    </row>
    <row r="33">
      <c r="A33" s="4" t="inlineStr">
        <is>
          <t>Total stockholders' equity</t>
        </is>
      </c>
      <c r="B33" s="5" t="n">
        <v>109119</v>
      </c>
      <c r="C33" s="5" t="n">
        <v>125239</v>
      </c>
    </row>
    <row r="34">
      <c r="A34" s="4" t="inlineStr">
        <is>
          <t>Total liabilities and stockholders' equity</t>
        </is>
      </c>
      <c r="B34" s="7" t="n">
        <v>207616</v>
      </c>
      <c r="C34" s="7" t="n">
        <v>2150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t>
        </is>
      </c>
      <c r="B1" s="2" t="inlineStr">
        <is>
          <t>12 Months Ended</t>
        </is>
      </c>
    </row>
    <row r="2">
      <c r="B2" s="2" t="inlineStr">
        <is>
          <t>Dec. 31, 2020</t>
        </is>
      </c>
    </row>
    <row r="3">
      <c r="A3" s="3" t="inlineStr">
        <is>
          <t>Deferred Revenue Disclosure [Abstract]</t>
        </is>
      </c>
    </row>
    <row r="4">
      <c r="A4" s="4" t="inlineStr">
        <is>
          <t>Deferred Revenue</t>
        </is>
      </c>
      <c r="B4" s="4" t="inlineStr">
        <is>
          <t xml:space="preserve">Note 12. Deferred Revenue Deferred revenue, comprising individually immaterial amounts for extended warranty, enhanced maintenance and advanced payments on nonrecurring engineering services contracts, represents contracted revenue that has not yet been recognized. Deferred revenue as of December 31, 2020 includes a $6.0 million advance payment for a system order that we expect to deliver and recognize as revenue in 2021. The following table presents the changes in deferred revenue for the periods presented (in thousands):
Year Ended December 31,
2020
2019
Balance at beginning of period
$
764
$
834
Deferral of revenue
7,139
718
Recognition of deferred revenue
(815
)
(788
)
Balance at end of period
$
7,088
$
764
During 2020 , we recognized $ 2019 . During 2019 , we recognized $ million of revenue, which was included in deferred revenue as of December 31, 201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Note 13. Segment Reporting We have one reportable and operating segment: the development and sale of our products and services. Our reportable segment has been identified based on how our chief operating decision-maker manages our business, makes operating decisions and evaluates our operating performance. Our chief executive officer acts as the chief operating decision-maker and reviews financial and operational information on an entity-wide basis. We have one business activity and there are no segment managers who are held accountable for operations, operating results or plans for levels or components. Accordingly, we have determined that we have a single reporting segment and operating unit structure. Information by Revenue Categories Our chief executive officer reviews information about revenue categories, including endpoint ICs and systems. We define systems as reader ICs, readers, gateways and software. The following table presents our revenue categories for the periods presented (in thousands):
Year Ended December 31,
2020
2019
2018
Endpoint ICs
$
102,326
$
97,657
$
84,974
Systems
36,597
55,179
37,659
Total revenue
$
138,923
$
152,836
$
122,633
Information by Geography The following table summarizes our long-lived assets, which consist of property and equipment, less accumulated depreciation (in thousands):
December 31, 2020
December 31, 2019
United States
$
10,114
$
11,719
Malaysia
5,751
4,669
Others
666
1,054
Total
$
16,531
$
17,442
Revenue presented in the following table is based on the location of the value-added resellers, inlay manufacturers, reader OEMs, distributors or end users who purchased products and services directly from us. For sales to our resellers and distributors, their location may be different from the locations of the ultimate end users. The following table presents our sales by geography for the periods presented (in thousands):
Year Ended December 31,
2020
2019
2018
Americas
$
30,962
$
53,260
$
30,636
Asia Pacific
98,483
89,012
79,290
Europe, Middle East and Africa
9,478
10,564
12,707
Total revenue
$
138,923
$
152,836
$
122,633
Total revenue in the United States, included in Americas, was $27.6 million, $50.2 million and $29.5 million for the years ended December 31, 2020, 2019 and 2018, respectively. Total revenue in China (including Hong Kong), included in Asia Pacific, was $79.3 million, $70.8 million and $64.3 million for the years ended December 31, 2020, 2019 and 2018, respectively. No sales to countries other than the United States and China accounted for more than 10% of revenue for the years ended December 31, 2020, 2019 and 2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Note 14. Net Loss per Share For the periods presented, the following table provides a reconciliation of the numerator and denominator used in computing basic and diluted net loss per share (in thousands, expect per share amounts):
Year Ended December 31,
2020
2019
2018
Numerator:
Net loss
$
(51,923
)
$
(22,987
)
$
(35,231
)
Denominator:
Weighted-average shares outstanding — basic and diluted
22,819
21,847
21,334
Net loss per share — basic and diluted
$
(2.28
)
$
(1.05
)
$
(1.65
) The following presents the as of the dates (in thousands)
Year Ended December 31,
2020
2019
2018
Stock options
3,061
3,262
3,614
Restricted stock units and restricted stock units with performance conditions
1,087
761
32
Employee stock purchase plan shares
73
69
168
Since we expect to settle the principal amount of the outstanding 2019 Notes in cash, we use the treasury stock method for calculating any potential dilutive effect of the conversion spread on diluted net income per share, if applicable. For the 2019 Notes, the conversion spread for the notes has a dilutive impact on diluted net income per share when the average market price of our common stock during each reporting period exceeds $34.55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Note 15. Related-Party Transactions We have a consulting agreement with a limited liability company owned by Cathal Phelan, a member of our board of directors, pursuant to which Mr. Phelan provides advisory and consulting services. The term of the consulting agreement began in May 2020 through December 2020, which was extended by an additional 12 months to December 2021 as mutually agreed upon by Mr. Phelan and us. We recognized and paid $430,000 of consulting fee expense to Mr. Phelan, or the limited liability company owned by Mr. Phelan, for the year ended December 31, 2020. Additionally, we granted 60,000 shares of stock options to Mr. Phelan on September 21, 2020 in connection with these consulting services, with 1/24th 1/24t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12 Months Ended</t>
        </is>
      </c>
    </row>
    <row r="2">
      <c r="B2" s="2" t="inlineStr">
        <is>
          <t>Dec. 31, 2020</t>
        </is>
      </c>
    </row>
    <row r="3">
      <c r="A3" s="3" t="inlineStr">
        <is>
          <t>Compensation And Retirement Disclosure [Abstract]</t>
        </is>
      </c>
    </row>
    <row r="4">
      <c r="A4" s="4" t="inlineStr">
        <is>
          <t>Retirement Plans</t>
        </is>
      </c>
      <c r="B4" s="4" t="inlineStr">
        <is>
          <t>Note 16. Retirement Plans In 2001, we adopted a salary deferral 401(k) plan for our employees. The plan allows employees to contribute a percentage of their pretax earnings annually, subject to limitations imposed by the Internal Revenue Service. The plan also allows us to make a matching contribution, subject to certain limitations. To date, we have not made any contributions to th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7. Subsequent Events On February 2, 2021, we committed to executing a restructuring plan in our go-to-market organization to strategically align our global sales, product, partner development and marketing teams. As part of the plan, we expect to eliminate approximately nine full-time positions within our go-to-market organization, representing about 3% of our workforce. We expect to incur restructuring charges of between approximately $1.0 million and $1.5 million for employee termination benefits and related costs as well as $0.1 million in other associated costs for legal expenses. All of the restructuring charges are expected to result in cash expenditures. The restructuring charges are expected to be recorded in the first and second quarters of 2021, when the activities comprising the plan are expected to be substantially comple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consolidated financial statements include Impinj, Inc. and its wholly owned subsidiaries. </t>
        </is>
      </c>
    </row>
    <row r="5">
      <c r="A5" s="4" t="inlineStr">
        <is>
          <t>Use of Estimates</t>
        </is>
      </c>
      <c r="B5" s="4" t="inlineStr">
        <is>
          <t>Use of Estimates The preparation of financial statements in conformity with GAAP requires management to make certain estimates, judgments and assumptions that affect the reported amounts of assets and liabilities and the related disclosures as of the date of the financial statements, as well as the reported amounts of revenue and expenses during the periods presented. On an ongoing basis, we evaluate our estimates, including those related to revenue recognition, sales incentives, estimate to complete development contracts, deferred revenue, inventory excess and obsolescence, income taxes, determination of the fair value of stock awards and compensation and employee-related benefits. To the extent there are material differences between these estimates, judgments, or assumptions and actual results, our financial statements will be affected. Covid-19 has introduced significant additional uncertainty with respect to estimates, judgments and assumptions about current and forecasted demand, which may materially impact the estimates previously listed, among others.</t>
        </is>
      </c>
    </row>
    <row r="6">
      <c r="A6" s="4" t="inlineStr">
        <is>
          <t>Concentrations of Credit Risk</t>
        </is>
      </c>
      <c r="B6" s="4" t="inlineStr">
        <is>
          <t>Concentrations of Credit Risk Financial instruments , which potentially subject us to concentrations of credit risk, We place cash and cash equivalents and investments with major financial institutions, which management assesses to be of high credit quality, to limit our investments exposure.
Year Ended December 31,
2020
2019
2018
Revenue:
Avery Dennison ( 1)
32
%
31
%
39
%
North American logistics provider
*
14
*
Arizon
10
*
10
42
%
45
%
49
%
* Less than 10%
(1) Includes concentration of revenue related to Smartrac NV, or Smartrac. In March 2020, Avery Dennison completed an acquisition of Smartrac.
As of December 31,
2020
2019
Accounts Receivable:
Avery Dennison ( 1)
21
%
28
%
Arizon
17
*
Xindeco
12
*
Blue Star
*
18
50
%
46
%
* Less than 10%
(1) Includes concentration of accounts receivable related to Smartrac.</t>
        </is>
      </c>
    </row>
    <row r="7">
      <c r="A7" s="4" t="inlineStr">
        <is>
          <t>Concentration of Supplier Risk</t>
        </is>
      </c>
      <c r="B7" s="4" t="inlineStr">
        <is>
          <t>Concentration of Supplier Risk We outsource the manufacturing and production of our hardware products to a small number of suppliers. Although there are a limited number of manufacturers for hardware products, we believe that other suppliers could provide similar products on comparable terms. A change in suppliers, however, could cause a delay in manufacturing and a possible loss of sales, which would adversely affect our operating results.</t>
        </is>
      </c>
    </row>
    <row r="8">
      <c r="A8" s="4" t="inlineStr">
        <is>
          <t>Cash and Cash Equivalents</t>
        </is>
      </c>
      <c r="B8" s="4" t="inlineStr">
        <is>
          <t>Cash and Cash Equivalents Cash includes demand deposits with banks or financial institutions. Cash equivalents include short-term, highly liquid investments that are both readily convertible to known amounts of cash and so near their maturity that they present minimal risk of changes in value because of changes in interest rates. Our cash equivalents include only investments with an original or remaining maturity of three months or less at the date of purchase. We regularly maintain cash in excess of federally insured limits at financial institutions.</t>
        </is>
      </c>
    </row>
    <row r="9">
      <c r="A9" s="4" t="inlineStr">
        <is>
          <t>Investments</t>
        </is>
      </c>
      <c r="B9" s="4" t="inlineStr">
        <is>
          <t>Investments Our investments consist of fixed income securities, which include U.S. government agency securities, corporate notes and bonds and commercial paper. Because we use the investments to support current operations, the contractual maturities of our available-for-sale, or AFS, debt securities are due in one year or less and are classified as short-term investments. AFS debt securities are carried at fair value with unrealized gains and losses reported as a component of other comprehensive income (loss). For AFS debt securities where fair value is less than cost, we intend to hold or more-likely-than-not will not be required to sell such securities; if any, we record credit-related impairment in the consolidated statements of operations through an allowance for credit losses and adjust each period for changes in credit risk. The gross unrealized gains or losses on short-term investments as of December 31, 2020 and 2019 were not material.</t>
        </is>
      </c>
    </row>
    <row r="10">
      <c r="A10" s="4" t="inlineStr">
        <is>
          <t>Fair Value Measurement</t>
        </is>
      </c>
      <c r="B10" s="4" t="inlineStr">
        <is>
          <t xml:space="preserve">Fair Value Measurement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 quivalents — Cash equivalents consist of highly liquid investments, including money market funds with original or remaining maturities of less than three months at the acquisition date. We record the fair value measurement of these assets based on quoted market prices in active markets. Investments — Our investments comprise fixed income securities, which include U.S. government agency securities, corporate notes and bonds, commercial paper and treasury bills. The fair value measurement of these assets is based on observable market-based inputs or inputs that are derived principally from or corroborated by observable market data by correlation or other means. Long-term Debt —See Note 7 for the carrying amount and estimated fair value of our convertible senior notes due 2026. </t>
        </is>
      </c>
    </row>
    <row r="11">
      <c r="A11" s="4" t="inlineStr">
        <is>
          <t>Accounts Receivable and Allowances</t>
        </is>
      </c>
      <c r="B11" s="4" t="inlineStr">
        <is>
          <t>Accounts Receivable and Allowances Accounts receivable comprises amounts billed currently due from customers, net of an allowance for doubtful accounts, an allowance for sales returns and price exceptions. The allowance for doubtful accounts is our best estimate of the amount of probable lifetime-expected credit losses in existing accounts receivable and is determined based on our historical collections experience, age of the receivable, knowledge of the customer and the condition of the general economy and industry as a whole. We record changes in our estimate to the allowance for doubtful accounts through bad debt expense and write off the receivable and corresponding allowance when accounts are ultimately determined to be uncollectible. Bad debt expense is included in general and administrative expenses. For the periods presented in this report, bad debt expense and the allowance for doubtful account were not material. We derive a majority of our accounts receivable from sales to original equipment manufacturers, or OEMs, original design manufacturers, or ODMs, as well as to distributors who are large, well-established companies. We do not have customers that represent a significant credit risk based on current economic conditions and past collection experience. Also, we have not had material past-due balances on our accounts receivable as of December 31, 2020 The allowance for sales returns and price exceptions is our best estimate based on our historical experience and currently available evidence. We record changes in our estimate to the allowance for sales returns and price exceptions through revenue and relieve the allowance when product returns are received for sales returns and when claims are processed for price exceptions.
Balance at Beginning of Year
Additional Reserve
Applied Sales Return
Balance at End of Year
Allowance for sales returns and price exceptions:
During year ended December 31, 2020
$
1,072
$
1,109
$
(1,775
)
$
406
During year ended December 31, 2019
373
2,939
(2,240
)
1,072
During year ended December 31, 2018
3,495
1,426
(4,548
)
373</t>
        </is>
      </c>
    </row>
    <row r="12">
      <c r="A12" s="4" t="inlineStr">
        <is>
          <t>Inventory</t>
        </is>
      </c>
      <c r="B12" s="4" t="inlineStr">
        <is>
          <t>Inventory Inventories are stated at the lower of cost or estimated net realizable value using the average costing method, which approximates the first-in, first-out method. Inventories comprise raw materials, work-in-process and finished goods. We continuously assess the value of our inventory and write down its value for estimated excess and obsolete inventory. This evaluation includes an analysis of inventory on hand, current and forecasted demand, product development plans, and market conditions. If future demand or market conditions are less favorable than our projections, or our product development plans change from current expectations, a write-down of excess or obsolete inventory may be required, and would be reflected in cost of goods sold in the period the updated information is known. We recorded inventory excess and obsolescence charges, which had an unfavorable net impact of 2.2%, 1.7% and 1.2% on our gross margin for 2020, 2019 and 2018, respectively.</t>
        </is>
      </c>
    </row>
    <row r="13">
      <c r="A13" s="4" t="inlineStr">
        <is>
          <t>Property and Equipment</t>
        </is>
      </c>
      <c r="B13" s="4" t="inlineStr">
        <is>
          <t>Property and Equipment We record p roperty and equipment at cost and depreciate it using the straight-line method over the estimated useful lives of the related assets. The useful lives are as follows:
Category
Useful Life
Laboratory equipment
3 to 10 years
Computer equipment and software
3 to 5 years
Furniture and fixtures
3 to 7 years
Equipment acquired under finance leases
3 to 7 years
Leasehold improvements
Shorter of remaining lease term or expected useful life Maintenance and repair costs are charged to expense as incurred. Major improvements, which extend the useful life of the related asset, are capitalized. Upon disposal of a fixed asset, we record a gain or loss based on the differences between the proceeds received and the net book value of the disposed asset.</t>
        </is>
      </c>
    </row>
    <row r="14">
      <c r="A14" s="4" t="inlineStr">
        <is>
          <t>Other Assets</t>
        </is>
      </c>
      <c r="B14" s="4" t="inlineStr">
        <is>
          <t>Other Assets Other assets primarily comprise capitalized implementation costs from cloud computing arrangements and security deposits. We capitalize eligible costs associated with cloud computing arrangements over the term of the arrangement, plus reasonably certain renewals, and recognize those costs on a straight-line basis in the same line item in the consolidated statement of operations as the expense for fees associated with the cloud computing arrangement. Cloud computing arrangement costs, included in prepaid expenses and other current assets were $228,000 and other non-current assets were $1.8 million as of December 31, 2020. Amortization expense associated with the cloud computing arrangements was not material for 2020. Cash flows related to capitalized implementation costs are presented in cash flows used in operating activities.</t>
        </is>
      </c>
    </row>
    <row r="15">
      <c r="A15" s="4" t="inlineStr">
        <is>
          <t>Goodwill</t>
        </is>
      </c>
      <c r="B15" s="4" t="inlineStr">
        <is>
          <t xml:space="preserve">Goodwill Goodwill is measured as the excess of the cost of acquisition over the sum of the amounts assigned to identifiable tangible and intangible assets acquired less liabilities assumed. We perform an annual impairment assessment of goodwill at the reporting unit level as of September 30, or more frequently if indicators of potential impairment exist. Our annual impairment assessment requires a comparison of the fair value of our reporting unit to the carrying value. If the fair value of a reporting unit exceeds its carrying amount, goodwill of the reporting unit is considered not impaired. If the carrying value of a reporting unit is greater than its fair value, an impairment loss will be recognized in an amount equal to that excess, limited to the total amount of goodwill allocated to that reporting unit. Additionally, we will consider the income tax effect from any tax deductible goodwill on the carrying amount of the reporting unit when measuring the goodwill impairment loss. </t>
        </is>
      </c>
    </row>
    <row r="16">
      <c r="A16" s="4" t="inlineStr">
        <is>
          <t>Revenue Recognition</t>
        </is>
      </c>
      <c r="B16" s="4" t="inlineStr">
        <is>
          <t>Revenue Recognition We generate revenue primarily from sales of hardware products. We also generate revenue from software, extended warranties, enhanced maintenance, support services, and nonrecurring engineering development services, all of which are not material. We recognize revenue when control of the promised goods or services is transferred to our customers, which for hardware sales is generally at the time of product shipment as determined by the agreed-upon shipping terms. We measure revenue based on the amount of consideration we expect to be entitled-to in exchange for those goods or services. The period between when we transfer control of promised goods or services and when we receive payment is expected to be one year or less, and that expectation is consistent with our historical experience. As such, we do not adjust our revenues for the effects of a significant financing component. We recognize any variable consideration, which primarily comprises sales incentives, as a reduction of revenue at the time of revenue recognition. We estimate sales incentives based on our historical experience and current expectations at the time of revenue recognition and Our reader and gateway products are highly dependent on embedded software and cannot function without this embedded software. In these cases, we account for the hardware and software license as a single performance obligation and recognize revenue at the point in time when control is transferred. Our contracts with customers with multiple performance obligations generally include a combination of hardware products, standalone software, extended warranty and enhanced maintenance and support services. For these contracts, we account for individual performance obligations separately if they are distinct. The transaction price is allocated to the separate performance obligations on a relative standalone selling-price basis. In instances where the standalone selling price is not directly observable, such as when we do not sell the product or service separately, we determine the standalone selling price using one, or a combination of, the adjusted market assessment or expected cost-plus margin. Amounts allocated to extended warranty and enhanced maintenance sold with our reader and gateway products are deferred and recognized on a straight-line basis over the term of the arrangement, which is typically from one to three years. Amounts allocated to support services sold with our reader and gateway products are deferred and recognized when control of the promised services is transferred to our customers. For nonrecurring engineering development agreements that involve significant production, modification or customization of our products, we generally recognize revenue over the performance period using the cost-input method because it best depicts the transfer of services to the customer. We receive payments under these agreements based on a billing schedule. Contract assets relate to our conditional right to consideration for our completed performance under these agreements. Accounts receivable are recorded when the right to consideration becomes unconditional. For the periods presented in this report, our contract assets, deferred revenue and the value of unsatisfied performance obligations for nonrecurring engineering development agreements are not material. If our customer pays consideration before we transfer a good or service to the customer under the contract, those amounts are classified as contract liabilities, or deferred revenue. Contract liabilities are recognized as revenue as we transfer control of the promised goods or services to our customers. Payment terms typically range from 30 to 120 days. We present revenue net of sales tax in our consolidated statements of operations. Shipping charges billed to customers are included in revenue and the related shipping costs are included in cost of revenue. Practical Expedients and Exemptions: We expense sales commissions when incurred because the amortization period is expected to be one year or less. We record these costs within sales and marketing expenses. We do not disclose the value of unsatisfied performance obligations for (1) contracts with an original expected length of one year or less and (2) contracts for which we recognize revenue at the amount to which we have the right to invoice for services performed</t>
        </is>
      </c>
    </row>
    <row r="17">
      <c r="A17" s="4" t="inlineStr">
        <is>
          <t>Product Warranties</t>
        </is>
      </c>
      <c r="B17" s="4" t="inlineStr">
        <is>
          <t>Product Warranties We provide limited warranty coverage for most products, generally ranging from a period of 90 days to one year from the date of shipment. We record a liability for the estimated cost of product warranties based on historical claims, product failure rates and other factors when the related revenue is recognized. We review these estimates periodically and adjust the warranty reserves as actual experience differs from historical estimates or other information becomes available. The warranty liability primarily includes the anticipated cost of materials, labor and shipping necessary to repair or replace the product. Accrued warranty costs in 2020 and 2019 were not material.</t>
        </is>
      </c>
    </row>
    <row r="18">
      <c r="A18" s="4" t="inlineStr">
        <is>
          <t>Leases</t>
        </is>
      </c>
      <c r="B18" s="4" t="inlineStr">
        <is>
          <t>Leases
In February 2016, the FASB, issued guidance on leases. We adopted this standard on January 1, 2019 using the effective-date modified retrospective transition method. We determine whether an arrangement is or contains a lease at inception. Right-of-use, or ROU, assets represent our right to use an identified asset for the lease term and lease liabilities represent our obligation to make lease payments arising from the lease. Operating lease ROU assets and liabilities are recognized at commencement date based on the present value of future lease payments over the lease term. We use an incremental borrowing rate in determining the present value of future lease payments as our operating leases do not provide an implicit rate. Our incremental borrowing rate is based on a credit-adjusted risk-free rate, which best approximates a secured rate over a similar term of lease. Lease expense for lease payments is recognized on a straight-line basis over the lease term. Our lease agreements may contain variable costs such as common area maintenance, insurance, real estate taxes or other costs. Variable lease costs are expensed as incurred on the consolidated statements of operations. Our lease agreements generally do not contain any residual value guarantees or restrictive covenants. We have various non-cancellable operating lease agreements for office, warehouse and research and development space in the U.S., China, Thailand and Malaysia, with expiration dates from 2021 to 2026. Certain of these arrangements have free or escalating rent payment provisions and optional renewal and termination clauses that are factored into the classification and measurement of the lease when appropriate. Leases with an initial term of 12 months or less are not recorded on our consolidated balance sheet; we recognize lease expense for these leases on a straight-line basis over the lease term.</t>
        </is>
      </c>
    </row>
    <row r="19">
      <c r="A19" s="4" t="inlineStr">
        <is>
          <t>Research and Development Costs</t>
        </is>
      </c>
      <c r="B19" s="4" t="inlineStr">
        <is>
          <t>Research and Development Costs Research and development expense comprises primarily personnel expenses (salaries, benefits and other employee related costs) and stock-based compensation expense for our product-development personnel; external consulting and service costs; prototype materials; other new-product development costs; and an allocated portion of infrastructure costs which include occupancy, depreciation and software costs.</t>
        </is>
      </c>
    </row>
    <row r="20">
      <c r="A20" s="4" t="inlineStr">
        <is>
          <t>Foreign Currency</t>
        </is>
      </c>
      <c r="B20" s="4" t="inlineStr">
        <is>
          <t xml:space="preserve">Foreign Currency Our foreign subsidiaries are considered to be extensions of the U.S. Company. The functional currency of the foreign subsidiaries is the U.S. dollar. Accordingly, gains and losses resulting from remeasuring transactions denominated in currencies other than U.S. dollars are included in other income, net on the consolidated statements of operations. </t>
        </is>
      </c>
    </row>
    <row r="21">
      <c r="A21" s="4" t="inlineStr">
        <is>
          <t>Income Taxes</t>
        </is>
      </c>
      <c r="B21" s="4" t="inlineStr">
        <is>
          <t>Income Taxes We use the asset and liability approach for accounting, which requires recognizing deferred tax assets and liabilities for the expected future tax consequences of temporary differences between the financial statement and tax bases. We measure deferred tax assets and liabilities using enacted tax rates expected to be in effect when such assets and liabilities are recovered or settled. The effect on deferred tax assets and liabilities of a change in tax rates is recognized in the year that includes the enactment date. We determine deferred tax assets, including historical net operating losses, and deferred tax liabilities, based on temporary differences between the book and tax bases of assets and liabilities. We believe that it is currently more likely than not that our deferred tax assets will not be realized and as such, we have recorded a full valuation allowance for these assets. We evaluate the likelihood of our ability to realize deferred tax assets in future periods on a quarterly basis, and when appropriate evidence indicates we would revise our valuation allowance accordingly. We utilize a two-step approach for evaluating uncertain tax positions. First, we evaluate recognition, which requires us to determine if the weight of available evidence indicates that a tax position is more likely than not to be sustained upon audit, including resolution of related appeals or litigation processes. If a tax position is not considered more likely than not to be sustained, no benefits of the position are recognized. Second, we measure the uncertain tax position based on the largest amount of benefit which is more likely than not to be realized on effective settlement. This process involves estimating our actual current tax exposure, including assessing the risks associated with tax audits, together with assessing temporary differences resulting from the different treatment of items for tax and financial reporting purposes. If actual results differ from our estimates, our net operating loss and credit carryforwards could be materially impacted. Our realization of the benefits of the NOLs and credit carryforwards depends on sufficient taxable income in future years. We have established a valuation allowance against the carrying value of our deferred tax assets, as it is currently more likely than not that we will not be able to realize these deferred tax assets. In addition, using NOLs and credits to offset future income subject to taxes may be subject to substantial annual limitations due to the “change in ownership” provisions of the Code and similar state provisions. Events that cause limitations in the amount of NOLs that we may use in any one year include, but are not limited to, a cumulative ownership change of more than 50%, as defined by Code Sections 382 and 383, over a three-year We do not anticipate that the amount of our existing unrecognized tax benefits will significantly increase or decrease within the next 12 months. Due to the presence of NOLs in most jurisdictions, our tax years remain open for examination by taxing authorities back to 2000.</t>
        </is>
      </c>
    </row>
    <row r="22">
      <c r="A22" s="4" t="inlineStr">
        <is>
          <t>Stock-Based Compensation</t>
        </is>
      </c>
      <c r="B22" s="4" t="inlineStr">
        <is>
          <t>Stock-Based Compensation We have equity incentive plans that are more fully described in “ Note 9 Stock-Based Awards We measure stock-based compensation costs for all share-based awards at fair value on the grant date and recognize compensation expense on a straight-line basis over the requisite service period, which typically vest over four years. We account for forfeitures as they occur. We determine the fair value of restricted stock units, or RSUs, based on the closing price of our common stock at the date of grant. We determine the fair value of stock options at the date of grant by using the Black-Scholes option-pricing model. We also use the Black-Scholes option-pricing model to determine the fair value of each common share issued under the ESPP. We determine the fair value of the ESPP grants on the first day of each offering period. In 2019, we began granting RSUs with performance conditions, or PSUs, replacing what has historically been our annual cash-bonus program for our senior executives and other bonus-eligible employees. The number of PSUs that ultimately vest will depend on the extent to which we achieve specified fiscal year financial performance metrics. We record compensation expense each period on a straight-line basis based on our estimate of the most probable number of PSUs that will vest and recognize that expense over the requisite service period.</t>
        </is>
      </c>
    </row>
    <row r="23">
      <c r="A23" s="4" t="inlineStr">
        <is>
          <t>Net Loss per Share</t>
        </is>
      </c>
      <c r="B23" s="4" t="inlineStr">
        <is>
          <t>Net Loss per Share Net loss per share is computed by dividing net loss by the weighted-average number of shares of common stock outstanding. We have outstanding stock options, RSUs, PSUs, and ESPPs which we include in the calculation of diluted net loss per share if their effect would be dilutive. The diluted net loss per share is computed by giving effect to all potential dilutive common stock equivalents outstanding for the period. We use the treasury stock method for calculating any potential dilutive effect of the conversion spread on diluted net loss per share, if applicable since we expect to settle the principal amount of the outstanding 2019 Notes in cash. For more information about the 2019 Notes, please refer to Note 7 .</t>
        </is>
      </c>
    </row>
    <row r="24">
      <c r="A24" s="4" t="inlineStr">
        <is>
          <t>Recently Adopted Accounting Standards</t>
        </is>
      </c>
      <c r="B24" s="4" t="inlineStr">
        <is>
          <t>Recently Adopted Accounting Standards In June 2016, the Financial Accounting Standards Board, or FASB, our financial positions, results of operations or cash flows.</t>
        </is>
      </c>
    </row>
    <row r="25">
      <c r="A25" s="4" t="inlineStr">
        <is>
          <t>Recently Issued Accounting Standards Not Yet Adopted</t>
        </is>
      </c>
      <c r="B25" s="4" t="inlineStr">
        <is>
          <t>Recently Issued Accounting Standards Not Yet Adopted In August 2020, the FASB issued guidance on debt with conversion and other options. This guidance eliminates the beneficial- and cash-conversion accounting models for convertible instruments, amends the derivative scope exception for contracts in an entity’s own equity. Additionally, the guidance requires the application of the “if-converted” method to calculate the impact of convertible instruments on diluted earnings per share. Although we are still evaluating the impact of the updated guidance and the effects on our financial statements, we anticipate using modified retrospective transition on January 1, 2021 to account for our convertible notes due 2026, or the 2019 Notes, on a whole-instrument basis. As a result, we anticipate long-term debt to increase approximately $29.3 million, additional paid-in capital to decrease approximately $32.7 million, accumulated deficit to decrease approximately $3.4 million on January 1, 2021. We anticipate no change to the net deferred tax liabilities with a decrease in deferred tax liability offset by a corresponding increase in valuation allowance upon adoption. Other recent accounting pronouncements issued by the FASB (including its Emerging Issues Task Force), the American Institute of Certified Public Accountants, and the SEC did not have, or are not expected to have, a material impact on our present or futur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Revenue and Accounts Receivable Concentration</t>
        </is>
      </c>
      <c r="B4" s="4" t="inlineStr">
        <is>
          <t>The following table presents total revenue and accounts receivable concentration for the periods presented or as of the dates presented:
Year Ended December 31,
2020
2019
2018
Revenue:
Avery Dennison ( 1)
32
%
31
%
39
%
North American logistics provider
*
14
*
Arizon
10
*
10
42
%
45
%
49
%
* Less than 10%
(1) Includes concentration of revenue related to Smartrac NV, or Smartrac. In March 2020, Avery Dennison completed an acquisition of Smartrac.
As of December 31,
2020
2019
Accounts Receivable:
Avery Dennison ( 1)
21
%
28
%
Arizon
17
*
Xindeco
12
*
Blue Star
*
18
50
%
46
%
* Less than 10%
(1) Includes concentration of accounts receivable related to Smartrac.</t>
        </is>
      </c>
    </row>
    <row r="5">
      <c r="A5" s="4" t="inlineStr">
        <is>
          <t>Summary of Allowance for Sales Returns</t>
        </is>
      </c>
      <c r="B5" s="4" t="inlineStr">
        <is>
          <t>The following table summarizes our allowance for sales returns (in thousands):
Balance at Beginning of Year
Additional Reserve
Applied Sales Return
Balance at End of Year
Allowance for sales returns and price exceptions:
During year ended December 31, 2020
$
1,072
$
1,109
$
(1,775
)
$
406
During year ended December 31, 2019
373
2,939
(2,240
)
1,072
During year ended December 31, 2018
3,495
1,426
(4,548
)
373</t>
        </is>
      </c>
    </row>
    <row r="6">
      <c r="A6" s="4" t="inlineStr">
        <is>
          <t>Schedule of Property and Equipment Estimated Useful Lives</t>
        </is>
      </c>
      <c r="B6" s="4" t="inlineStr">
        <is>
          <t>We record p roperty and equipment at cost and depreciate it using the straight-line method over the estimated useful lives of the related assets. The useful lives are as follows:
Category
Useful Life
Laboratory equipment
3 to 10 years
Computer equipment and software
3 to 5 years
Furniture and fixtures
3 to 7 years
Equipment acquired under finance leases
3 to 7 years
Leasehold improvements
Shorter of remaining lease term or expected useful lif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Assets Measured at Fair Value on Recurring Basis</t>
        </is>
      </c>
      <c r="B4" s="4" t="inlineStr">
        <is>
          <t>The following table presents the balances of assets measured at fair value on a recurring basis, by level within the fair value hierarchy, as of the dates presented (in thousands):
December 31, 2020
December 31, 2019
Level 1
Level 2
Total
Level 1
Level 2
Total
Cash equivalents:
Money market funds
$
12,425
$
—
$
12,425
$
45,663
$
—
$
45,663
Total cash equivalents
12,425
—
12,425
45,663
—
45,663
Short-term investments:
U.S. government agency securities
—
20,293
20,293
—
32,323
32,323
Corporate notes and bonds
—
13,185
13,185
—
13,305
13,305
Commercial paper
—
23,983
23,983
—
3,969
3,969
Treasury bill
—
24,992
24,992
—
—
—
Total short-term investments
—
82,453
82,453
—
49,597
49,597
Total
$
12,425
$
82,453
$
94,878
$
45,663
$
49,597
$
95,2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ies</t>
        </is>
      </c>
      <c r="B4" s="4" t="inlineStr">
        <is>
          <t>The following table presents the detail of inventories as of the dates presented (in thousands):
December 31, 2020
December 31, 2019
Raw materials
$
5,275
$
5,579
Work-in-process
9,815
7,485
Finished goods
21,239
21,089
Total inventory
$
36,329
$
34,1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s</t>
        </is>
      </c>
      <c r="B3" s="7" t="n">
        <v>533</v>
      </c>
      <c r="C3" s="7" t="n">
        <v>1281</v>
      </c>
    </row>
    <row r="4">
      <c r="A4" s="4" t="inlineStr">
        <is>
          <t>Preferred stock, par value</t>
        </is>
      </c>
      <c r="B4" s="8" t="n">
        <v>0.001</v>
      </c>
      <c r="C4" s="8"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01</v>
      </c>
      <c r="C8" s="8" t="n">
        <v>0.001</v>
      </c>
    </row>
    <row r="9">
      <c r="A9" s="4" t="inlineStr">
        <is>
          <t>Common stock, shares authorized</t>
        </is>
      </c>
      <c r="B9" s="5" t="n">
        <v>495000000</v>
      </c>
      <c r="C9" s="5" t="n">
        <v>495000000</v>
      </c>
    </row>
    <row r="10">
      <c r="A10" s="4" t="inlineStr">
        <is>
          <t>Common stock, shares issued</t>
        </is>
      </c>
      <c r="B10" s="5" t="n">
        <v>23350000</v>
      </c>
      <c r="C10" s="5" t="n">
        <v>22217000</v>
      </c>
    </row>
    <row r="11">
      <c r="A11" s="4" t="inlineStr">
        <is>
          <t>Common stock, shares outstanding</t>
        </is>
      </c>
      <c r="B11" s="5" t="n">
        <v>23350000</v>
      </c>
      <c r="C11" s="5" t="n">
        <v>2221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The following table presents the detail of property and equipment as of the dates presented (in thousands):
December 31, 2020
December 31, 2019
Laboratory equipment
$
18,240
$
15,326
Computer equipment and software
5,292
4,927
Furniture and fixtures
1,138
1,138
Equipment acquired under finance leases
3,461
3,461
Leasehold improvements
10,559
10,554
Total property and equipment, gross
38,690
35,406
Less: Accumulated depreciation
(22,159
)
(17,964
)
Total property and equipment, net
$
16,531
$
17,4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mponents of Income (Loss) before Income Taxes</t>
        </is>
      </c>
      <c r="B4" s="4" t="inlineStr">
        <is>
          <t>The following table presents U.S. and foreign components of income (loss) before incomes taxes:
Year Ended December 31,
2020
2019
2018
U.S.
$
(52,343
)
$
(23,291
)
$
(35,933
)
Foreign
509
502
469
Loss before income taxes
$
(51,834
)
$
(22,789
)
$
(35,464
)</t>
        </is>
      </c>
    </row>
    <row r="5">
      <c r="A5" s="4" t="inlineStr">
        <is>
          <t>Summary of Income Tax Expense</t>
        </is>
      </c>
      <c r="B5" s="4" t="inlineStr">
        <is>
          <t>The following table presents the detail of income tax benefit (expense) for the periods presented (in thousands):
Year Ended December 31,
2020
2019
2018
Current:
U.S. - Federal
$
—
$
—
$
—
U.S. - State
(56
)
(36
)
(23
)
Foreign
(76
)
(150
)
(140
)
(132
)
(186
)
(163
)
Deferred:
U.S. - Federal
32
(11
)
404
U.S. - State
11
(1
)
(8
)
Foreign
—
—
—
43
(12
)
396
Total income tax benefit (expense)
$
(89
)
$
(198
)
$
233</t>
        </is>
      </c>
    </row>
    <row r="6">
      <c r="A6" s="4" t="inlineStr">
        <is>
          <t>Reconciliation of U.S. Federal Statutory Income Tax Rate to Effective Income Tax Rate</t>
        </is>
      </c>
      <c r="B6" s="4" t="inlineStr">
        <is>
          <t>The following table presents a reconciliation of the federal statutory rate and our effective tax rate for the periods presented:
Year Ended December 31,
2020
2019
2018
U.S. Statutory Rate
21.0
%
21.0
%
21.0
%
Change in valuation allowance
(23.6
)
(22.9
)
(20.6
)
State taxes (net of federal benefit)
(0.4
)
(0.4
)
0.5
Federal research and development credit
3.9
5.9
4.1
Incentive stock options
0.2
(1.9
)
(2.9
)
Unrecognized tax benefits
(1.1
)
(1.2
)
(1.0
)
Other, net
(0.2
)
(1.4
)
(0.4
)
Effective income tax rate
(0.2
%)
(0.9
%)
0.7
%</t>
        </is>
      </c>
    </row>
    <row r="7">
      <c r="A7" s="4" t="inlineStr">
        <is>
          <t>Summary of Significant Components Deferred Tax Assets and Liabilities</t>
        </is>
      </c>
      <c r="B7" s="4" t="inlineStr">
        <is>
          <t xml:space="preserve">Deferred federal, state and foreign income taxes reflect the net tax impact of temporary differences between the carrying amounts of assets and liabilities for financial reporting purposes and such amounts for tax purposes. The following table presents the significant components of our deferred tax assets and liabilities as of the dates presented (in thousands) :
December 31, 2020
December 31, 2019
Net operating loss carryforwards
$
45,714
$
38,391
Credit carryforwards
10,607
9,083
Capitalized research and development
1,481
2,235
Operating lease liabilities
4,030
4,830
Allowances
2,200
1,694
Deferred compensation
283
176
Deferred revenue
59
46
Stock-based compensation
4,359
2,846
Other
398
156
Deferred tax assets
69,131
59,457
Less: Valuation allowance
(58,820
)
(46,602
)
Net deferred tax assets
10,311
12,855
Deferred tax liability:
Goodwill
(689
)
(645
)
Depreciation and amortization
(590
)
(1,716
)
Operating lease ROU assets
(2,933
)
(3,576
)
2019 Notes
(6,204
)
(7,066
)
Deferred tax liabilities
(10,416
)
(13,003
)
Net deferred tax liability
$
(105
)
$
(148
) </t>
        </is>
      </c>
    </row>
    <row r="8">
      <c r="A8" s="4" t="inlineStr">
        <is>
          <t>Total Balance of Unrecognized Tax Benefits</t>
        </is>
      </c>
      <c r="B8" s="4" t="inlineStr">
        <is>
          <t>The following table presents the total balance of unrecognized tax benefits as of the dates presented (in thousands):
Year Ended December 31,
2020
2019
2018
Balance at beginning of period
$
3,428
$
3,159
$
2,906
Gross decreases to tax positions in prior periods
(417
)
—
—
Gross increases to tax positions in current periods
508
269
253
Balance at end of period
$
3,519
$
3,428
$
3,1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Interest Expense</t>
        </is>
      </c>
      <c r="B4" s="4" t="inlineStr">
        <is>
          <t>The following table presents the interest expense related to the 2019 Notes for the periods presented (in thousands):
Year Ended December 31,
2020
2019
2018
Amortization of debt discount
$
3,566
$
140
$
—
Amortization of debt issuance costs
115
4
—
Cash interest expense
1,732
72
—
Total interest expense
$
5,413
$
216
$
—</t>
        </is>
      </c>
    </row>
    <row r="5">
      <c r="A5" s="4" t="inlineStr">
        <is>
          <t>Summary of Outstanding Principal Amount And Carrying Value</t>
        </is>
      </c>
      <c r="B5" s="4" t="inlineStr">
        <is>
          <t>The following table presents the outstanding principal amount and carrying value of the 2019 Notes as of the date presented (in thousands):
December 31, 2020
December 31, 2019
Outstanding principal amount
$
86,250
$
86,250
Unamortized debt discount and debt issuance costs
(31,694
)
(35,374
)
Carrying value
$
54,556
$
50,8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0</t>
        </is>
      </c>
    </row>
    <row r="3">
      <c r="A3" s="3" t="inlineStr">
        <is>
          <t>Statement Of Stockholders Equity [Abstract]</t>
        </is>
      </c>
    </row>
    <row r="4">
      <c r="A4" s="4" t="inlineStr">
        <is>
          <t>Summary of Shares of Common Stock Reserved for Future Issuance</t>
        </is>
      </c>
      <c r="B4" s="4" t="inlineStr">
        <is>
          <t>The following shares of common stock have been reserved for future issuance as of the date presented (in thousands):
December 31, 2020
Option awards outstanding
3,061
Restricted stock units outstanding
1,087
Common stock reserved under equity incentive plans
1,194
Common stock reserved under employee stock purchase plan
618
Total
5,9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Based Awards (Tables)</t>
        </is>
      </c>
      <c r="B1" s="2" t="inlineStr">
        <is>
          <t>12 Months Ended</t>
        </is>
      </c>
    </row>
    <row r="2">
      <c r="B2" s="2" t="inlineStr">
        <is>
          <t>Dec. 31, 2020</t>
        </is>
      </c>
    </row>
    <row r="3">
      <c r="A3" s="3" t="inlineStr">
        <is>
          <t>Disclosure Of Compensation Related Costs Sharebased Payments [Abstract]</t>
        </is>
      </c>
    </row>
    <row r="4">
      <c r="A4" s="4" t="inlineStr">
        <is>
          <t>Summary of Stock Options Activity</t>
        </is>
      </c>
      <c r="B4" s="4" t="inlineStr">
        <is>
          <t>The following table summarizes option award activity for the year ended December 31, 2020 (in thousands, except per share data and years):
Number of Underlying Shares
Weighted-Average Exercise Price Per Share
Weighted-Average Remaining Contractual Life (Years)
Total Intrinsic Value
Outstanding at December 31, 2019
3,262
$
20.70
7.98
$
22,033
Granted
656
27.30
Exercised
(615
)
12.63
Forfeited or expired
(242
)
22.95
Outstanding at December 31, 2020
3,061
23.56
7.55
56,174
Vested and exercisable at December 31, 2020
1,519
$
21.36
6.86
$
31,272</t>
        </is>
      </c>
    </row>
    <row r="5">
      <c r="A5" s="4" t="inlineStr">
        <is>
          <t>Schedule of Stock Options Valuation Assumptions</t>
        </is>
      </c>
      <c r="B5" s="4" t="inlineStr">
        <is>
          <t>We estimate t he fair value of options granted at the date of grant using the Black-Scholes option-pricing model with the following assumptions for the periods presented:
Year Ended December 31,
2020
2019
2018
Risk-free interest rate
0.3% – 1.7%
1.4% – 2.6%
2.3% – 3.1%
Expected dividends yield
None
None
None
Expected volatility
64.3% – 70.3%
60.8% - 64.3%
57.7% - 66.1%
Weighted-average expected term
6.08
6.08
6.04
Weighted-average fair value of options granted
$
16.56
$
18.31
$
11.85</t>
        </is>
      </c>
    </row>
    <row r="6">
      <c r="A6" s="4" t="inlineStr">
        <is>
          <t>Summary of Restricted Stock Units</t>
        </is>
      </c>
      <c r="B6" s="4" t="inlineStr">
        <is>
          <t>The following table summarizes activity for restricted stock units, RSUs, including RSUs with performance conditions, or PSUs, for the year ended December 31, 2020 (in thousands, except per share data):
Number of Underlying Shares
Weighted-Average Grant Date Fair Value
RSUs
PSUs
RSUs
PSUs
Outstanding at December 31, 2019
509
252
$
33.77
$
17.88
Granted
557
251
27.80
27.84
Vested
(180
)
(243
)
32.19
17.88
Forfeited
(50
)
(9
)
35.00
17.96
Outstanding at December 31, 2020
836
251
$
30.07
$
27.84</t>
        </is>
      </c>
    </row>
    <row r="7">
      <c r="A7" s="4" t="inlineStr">
        <is>
          <t>Schedule of Employee Stock Purchase Plan Valuation Assumptions</t>
        </is>
      </c>
      <c r="B7" s="4" t="inlineStr">
        <is>
          <t>We estimate t he fair value of the ESPP granted at the start of the offering period using the Black-Scholes option-pricing model with the following assumptions for the periods presented:
Year Ended December 31,
2020
2019
2018
Risk-free interest rate
0.1% – 1.6%
1.9% – 2.5%
2.4%
Expected term
0.5 Years
0.5 years
0.3 years
Expected volatility
46.9% – 91.0%
66.5% – 72.3%
75.9%</t>
        </is>
      </c>
    </row>
    <row r="8">
      <c r="A8" s="4" t="inlineStr">
        <is>
          <t>Summary of Stock-Based Compensation Expense</t>
        </is>
      </c>
      <c r="B8" s="4" t="inlineStr">
        <is>
          <t>The following table presents the detail of stock-based compensation expense amounts included in our consolidated statements of operations for the periods presented (in thousands):
Year Ended December 31,
2020
2019
2018
Cost of revenue
$
1,015
$
772
$
469
Research and development expense
10,314
6,427
3,663
Sales and marketing expense
5,981
6,003
4,166
General and administrative expense
8,365
5,284
3,019
Total stock-based compensation expense
$
25,675
$
18,486
$
11,3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The following table presents the components of lease expense
Year Ended December 31,
2020
2019
Operating lease costs (a)
Single lease costs
$
4,121
$
4,170
Variable lease costs
1,738
1,623
Sublease income (b)
(1,902
)
(1,796
)
Total operating lease costs
$
3,957
$
3,997
(a) Includes short-term lease costs, which are immaterial.
(b) Sublease income is related to unused office space that was sublet as part of the restructuring in fiscal 2018 where we continue to have the primary obligations.</t>
        </is>
      </c>
    </row>
    <row r="5">
      <c r="A5" s="4" t="inlineStr">
        <is>
          <t>Supplemental Cash Flow Information Related to Operating Leases</t>
        </is>
      </c>
      <c r="B5" s="4" t="inlineStr">
        <is>
          <t>The following table presents supplemental cash flow information related to operating leases for the periods presented (in thousands):
Year Ended December 31,
2020
2019
Cash paid for amounts included in the measurement of lease liabilities
Operating cash flows used
$
4,755
$
4,617</t>
        </is>
      </c>
    </row>
    <row r="6">
      <c r="A6" s="4" t="inlineStr">
        <is>
          <t>Schedule of Weighted-Average Remaining Lease Terms and Weighted-Average Discount Rate Related to Operating Leases</t>
        </is>
      </c>
      <c r="B6" s="4" t="inlineStr">
        <is>
          <t xml:space="preserve">The following table presents weighted-average remaining lease term and weighted-average discount rate related to operating leases as of:
2020
2019
Weighted-average remaining lease term (years)
5.3
6.1
Weighted-average discount rate
6.9
%
6.8
% </t>
        </is>
      </c>
    </row>
    <row r="7">
      <c r="A7" s="4" t="inlineStr">
        <is>
          <t>Schedule of Future Lease Payments under Operating Leases</t>
        </is>
      </c>
      <c r="B7" s="4" t="inlineStr">
        <is>
          <t>The following table presents future lease payments under operating leases as of December 31, 2020 (in thousands):
Operating Leases
Lease Payments
Sublease Income
Net
2021
$
4,790
$
(1,414
)
$
3,376
2022
4,650
(1,457
)
3,193
2023
3,263
(123
)
3,140
2024
3,219
—
3,219
2025
3,315
—
3,315
Thereafter
3,413
—
3,413
Total lease payments
$
22,650
$
(2,994
)
$
19,656
Less: Imputed interest
(3,743
)
Present value of lease liabilities
18,907
Less: Current portion of lease liabilities
(3,641
)
Lease liabilities, net of current portion
$
15,26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 (Tables)</t>
        </is>
      </c>
      <c r="B1" s="2" t="inlineStr">
        <is>
          <t>12 Months Ended</t>
        </is>
      </c>
    </row>
    <row r="2">
      <c r="B2" s="2" t="inlineStr">
        <is>
          <t>Dec. 31, 2020</t>
        </is>
      </c>
    </row>
    <row r="3">
      <c r="A3" s="3" t="inlineStr">
        <is>
          <t>Deferred Revenue Disclosure [Abstract]</t>
        </is>
      </c>
    </row>
    <row r="4">
      <c r="A4" s="4" t="inlineStr">
        <is>
          <t>Summary of Changes in Deferred Revenue</t>
        </is>
      </c>
      <c r="B4" s="4" t="inlineStr">
        <is>
          <t>The following table presents the changes in deferred revenue for the periods presented (in thousands):
Year Ended December 31,
2020
2019
Balance at beginning of period
$
764
$
834
Deferral of revenue
7,139
718
Recognition of deferred revenue
(815
)
(788
)
Balance at end of period
$
7,088
$
7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ummary of Revenue Categories</t>
        </is>
      </c>
      <c r="B4" s="4" t="inlineStr">
        <is>
          <t>The following table presents our revenue categories for the periods presented (in thousands):
Year Ended December 31,
2020
2019
2018
Endpoint ICs
$
102,326
$
97,657
$
84,974
Systems
36,597
55,179
37,659
Total revenue
$
138,923
$
152,836
$
122,633</t>
        </is>
      </c>
    </row>
    <row r="5">
      <c r="A5" s="4" t="inlineStr">
        <is>
          <t>Summary of Long-lived Assets by Geography</t>
        </is>
      </c>
      <c r="B5" s="4" t="inlineStr">
        <is>
          <t>The following table summarizes our long-lived assets, which consist of property and equipment, less accumulated depreciation (in thousands):
December 31, 2020
December 31, 2019
United States
$
10,114
$
11,719
Malaysia
5,751
4,669
Others
666
1,054
Total
$
16,531
$
17,442</t>
        </is>
      </c>
    </row>
    <row r="6">
      <c r="A6" s="4" t="inlineStr">
        <is>
          <t>Summary of Sales by Geography</t>
        </is>
      </c>
      <c r="B6" s="4" t="inlineStr">
        <is>
          <t>The following table presents our sales by geography for the periods presented (in thousands):
Year Ended December 31,
2020
2019
2018
Americas
$
30,962
$
53,260
$
30,636
Asia Pacific
98,483
89,012
79,290
Europe, Middle East and Africa
9,478
10,564
12,707
Total revenue
$
138,923
$
152,836
$
122,63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Reconciliation of the Numerator and Denominator used in Computing Basic and Diluted Net Loss Per Share</t>
        </is>
      </c>
      <c r="B4" s="4" t="inlineStr">
        <is>
          <t>For the periods presented, the following table provides a reconciliation of the numerator and denominator used in computing basic and diluted net loss per share (in thousands, expect per share amounts):
Year Ended December 31,
2020
2019
2018
Numerator:
Net loss
$
(51,923
)
$
(22,987
)
$
(35,231
)
Denominator:
Weighted-average shares outstanding — basic and diluted
22,819
21,847
21,334
Net loss per share — basic and diluted
$
(2.28
)
$
(1.05
)
$
(1.65
)</t>
        </is>
      </c>
    </row>
    <row r="5">
      <c r="A5" s="4" t="inlineStr">
        <is>
          <t>Computation of Diluted Net Loss Per Share Effect in Antidilutive</t>
        </is>
      </c>
      <c r="B5" s="4" t="inlineStr">
        <is>
          <t>The following presents the as of the dates (in thousands)
Year Ended December 31,
2020
2019
2018
Stock options
3,061
3,262
3,614
Restricted stock units and restricted stock units with performance conditions
1,087
761
32
Employee stock purchase plan shares
73
69
16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and Accounts Receivable Concentration (Details)</t>
        </is>
      </c>
      <c r="B1" s="2" t="inlineStr">
        <is>
          <t>12 Months Ended</t>
        </is>
      </c>
    </row>
    <row r="2">
      <c r="B2" s="2" t="inlineStr">
        <is>
          <t>Dec. 31, 2020</t>
        </is>
      </c>
      <c r="C2" s="2" t="inlineStr">
        <is>
          <t>Dec. 31, 2019</t>
        </is>
      </c>
      <c r="D2" s="2" t="inlineStr">
        <is>
          <t>Dec. 31, 2018</t>
        </is>
      </c>
    </row>
    <row r="3">
      <c r="A3" s="4" t="inlineStr">
        <is>
          <t>Customer Concentration Risk | Revenue</t>
        </is>
      </c>
    </row>
    <row r="4">
      <c r="A4" s="3" t="inlineStr">
        <is>
          <t>Concentration Risk [Line Items]</t>
        </is>
      </c>
    </row>
    <row r="5">
      <c r="A5" s="4" t="inlineStr">
        <is>
          <t>Concentration risk percentage</t>
        </is>
      </c>
      <c r="B5" s="4" t="inlineStr">
        <is>
          <t>42.00%</t>
        </is>
      </c>
      <c r="C5" s="4" t="inlineStr">
        <is>
          <t>45.00%</t>
        </is>
      </c>
      <c r="D5" s="4" t="inlineStr">
        <is>
          <t>49.00%</t>
        </is>
      </c>
    </row>
    <row r="6">
      <c r="A6" s="4" t="inlineStr">
        <is>
          <t>Customer Concentration Risk | Revenue | Avery Dennison</t>
        </is>
      </c>
    </row>
    <row r="7">
      <c r="A7" s="3" t="inlineStr">
        <is>
          <t>Concentration Risk [Line Items]</t>
        </is>
      </c>
    </row>
    <row r="8">
      <c r="A8" s="4" t="inlineStr">
        <is>
          <t>Concentration risk percentage</t>
        </is>
      </c>
      <c r="B8" s="4" t="inlineStr">
        <is>
          <t>32.00%</t>
        </is>
      </c>
      <c r="C8" s="4" t="inlineStr">
        <is>
          <t>31.00%</t>
        </is>
      </c>
      <c r="D8" s="4" t="inlineStr">
        <is>
          <t>39.00%</t>
        </is>
      </c>
    </row>
    <row r="9">
      <c r="A9" s="4" t="inlineStr">
        <is>
          <t>Customer Concentration Risk | Revenue | North American Logistics Provider</t>
        </is>
      </c>
    </row>
    <row r="10">
      <c r="A10" s="3" t="inlineStr">
        <is>
          <t>Concentration Risk [Line Items]</t>
        </is>
      </c>
    </row>
    <row r="11">
      <c r="A11" s="4" t="inlineStr">
        <is>
          <t>Concentration risk percentage</t>
        </is>
      </c>
      <c r="C11" s="4" t="inlineStr">
        <is>
          <t>14.00%</t>
        </is>
      </c>
    </row>
    <row r="12">
      <c r="A12" s="4" t="inlineStr">
        <is>
          <t>Customer Concentration Risk | Revenue | Arizon</t>
        </is>
      </c>
    </row>
    <row r="13">
      <c r="A13" s="3" t="inlineStr">
        <is>
          <t>Concentration Risk [Line Items]</t>
        </is>
      </c>
    </row>
    <row r="14">
      <c r="A14" s="4" t="inlineStr">
        <is>
          <t>Concentration risk percentage</t>
        </is>
      </c>
      <c r="B14" s="4" t="inlineStr">
        <is>
          <t>10.00%</t>
        </is>
      </c>
      <c r="D14" s="4" t="inlineStr">
        <is>
          <t>10.00%</t>
        </is>
      </c>
    </row>
    <row r="15">
      <c r="A15" s="4" t="inlineStr">
        <is>
          <t>Credit Concentration Risk | Accounts Receivable</t>
        </is>
      </c>
    </row>
    <row r="16">
      <c r="A16" s="3" t="inlineStr">
        <is>
          <t>Concentration Risk [Line Items]</t>
        </is>
      </c>
    </row>
    <row r="17">
      <c r="A17" s="4" t="inlineStr">
        <is>
          <t>Concentration risk percentage</t>
        </is>
      </c>
      <c r="B17" s="4" t="inlineStr">
        <is>
          <t>50.00%</t>
        </is>
      </c>
      <c r="C17" s="4" t="inlineStr">
        <is>
          <t>46.00%</t>
        </is>
      </c>
    </row>
    <row r="18">
      <c r="A18" s="4" t="inlineStr">
        <is>
          <t>Credit Concentration Risk | Accounts Receivable | Avery Dennison</t>
        </is>
      </c>
    </row>
    <row r="19">
      <c r="A19" s="3" t="inlineStr">
        <is>
          <t>Concentration Risk [Line Items]</t>
        </is>
      </c>
    </row>
    <row r="20">
      <c r="A20" s="4" t="inlineStr">
        <is>
          <t>Concentration risk percentage</t>
        </is>
      </c>
      <c r="B20" s="4" t="inlineStr">
        <is>
          <t>21.00%</t>
        </is>
      </c>
      <c r="C20" s="4" t="inlineStr">
        <is>
          <t>28.00%</t>
        </is>
      </c>
    </row>
    <row r="21">
      <c r="A21" s="4" t="inlineStr">
        <is>
          <t>Credit Concentration Risk | Accounts Receivable | Arizon</t>
        </is>
      </c>
    </row>
    <row r="22">
      <c r="A22" s="3" t="inlineStr">
        <is>
          <t>Concentration Risk [Line Items]</t>
        </is>
      </c>
    </row>
    <row r="23">
      <c r="A23" s="4" t="inlineStr">
        <is>
          <t>Concentration risk percentage</t>
        </is>
      </c>
      <c r="B23" s="4" t="inlineStr">
        <is>
          <t>17.00%</t>
        </is>
      </c>
    </row>
    <row r="24">
      <c r="A24" s="4" t="inlineStr">
        <is>
          <t>Credit Concentration Risk | Accounts Receivable | Xindeco</t>
        </is>
      </c>
    </row>
    <row r="25">
      <c r="A25" s="3" t="inlineStr">
        <is>
          <t>Concentration Risk [Line Items]</t>
        </is>
      </c>
    </row>
    <row r="26">
      <c r="A26" s="4" t="inlineStr">
        <is>
          <t>Concentration risk percentage</t>
        </is>
      </c>
      <c r="B26" s="4" t="inlineStr">
        <is>
          <t>12.00%</t>
        </is>
      </c>
    </row>
    <row r="27">
      <c r="A27" s="4" t="inlineStr">
        <is>
          <t>Credit Concentration Risk | Accounts Receivable | BlueStar</t>
        </is>
      </c>
    </row>
    <row r="28">
      <c r="A28" s="3" t="inlineStr">
        <is>
          <t>Concentration Risk [Line Items]</t>
        </is>
      </c>
    </row>
    <row r="29">
      <c r="A29" s="4" t="inlineStr">
        <is>
          <t>Concentration risk percentage</t>
        </is>
      </c>
      <c r="C29" s="4" t="inlineStr">
        <is>
          <t>18.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7" t="n">
        <v>138923</v>
      </c>
      <c r="C4" s="7" t="n">
        <v>152836</v>
      </c>
      <c r="D4" s="7" t="n">
        <v>122633</v>
      </c>
    </row>
    <row r="5">
      <c r="A5" s="4" t="inlineStr">
        <is>
          <t>Cost of revenue</t>
        </is>
      </c>
      <c r="B5" s="5" t="n">
        <v>73783</v>
      </c>
      <c r="C5" s="5" t="n">
        <v>78834</v>
      </c>
      <c r="D5" s="5" t="n">
        <v>64352</v>
      </c>
    </row>
    <row r="6">
      <c r="A6" s="4" t="inlineStr">
        <is>
          <t>Gross profit</t>
        </is>
      </c>
      <c r="B6" s="5" t="n">
        <v>65140</v>
      </c>
      <c r="C6" s="5" t="n">
        <v>74002</v>
      </c>
      <c r="D6" s="5" t="n">
        <v>58281</v>
      </c>
    </row>
    <row r="7">
      <c r="A7" s="3" t="inlineStr">
        <is>
          <t>Operating expenses:</t>
        </is>
      </c>
    </row>
    <row r="8">
      <c r="A8" s="4" t="inlineStr">
        <is>
          <t>Research and development</t>
        </is>
      </c>
      <c r="B8" s="5" t="n">
        <v>48590</v>
      </c>
      <c r="C8" s="5" t="n">
        <v>38880</v>
      </c>
      <c r="D8" s="5" t="n">
        <v>34168</v>
      </c>
    </row>
    <row r="9">
      <c r="A9" s="4" t="inlineStr">
        <is>
          <t>Sales and marketing</t>
        </is>
      </c>
      <c r="B9" s="5" t="n">
        <v>28663</v>
      </c>
      <c r="C9" s="5" t="n">
        <v>32642</v>
      </c>
      <c r="D9" s="5" t="n">
        <v>32934</v>
      </c>
    </row>
    <row r="10">
      <c r="A10" s="4" t="inlineStr">
        <is>
          <t>General and administrative</t>
        </is>
      </c>
      <c r="B10" s="5" t="n">
        <v>34958</v>
      </c>
      <c r="C10" s="5" t="n">
        <v>24141</v>
      </c>
      <c r="D10" s="5" t="n">
        <v>22299</v>
      </c>
    </row>
    <row r="11">
      <c r="A11" s="4" t="inlineStr">
        <is>
          <t>Restructuring costs</t>
        </is>
      </c>
      <c r="D11" s="5" t="n">
        <v>3749</v>
      </c>
    </row>
    <row r="12">
      <c r="A12" s="4" t="inlineStr">
        <is>
          <t>Total operating expenses</t>
        </is>
      </c>
      <c r="B12" s="5" t="n">
        <v>112211</v>
      </c>
      <c r="C12" s="5" t="n">
        <v>95663</v>
      </c>
      <c r="D12" s="5" t="n">
        <v>93150</v>
      </c>
    </row>
    <row r="13">
      <c r="A13" s="4" t="inlineStr">
        <is>
          <t>Loss from operations</t>
        </is>
      </c>
      <c r="B13" s="5" t="n">
        <v>-47071</v>
      </c>
      <c r="C13" s="5" t="n">
        <v>-21661</v>
      </c>
      <c r="D13" s="5" t="n">
        <v>-34869</v>
      </c>
    </row>
    <row r="14">
      <c r="A14" s="4" t="inlineStr">
        <is>
          <t>Other income, net</t>
        </is>
      </c>
      <c r="B14" s="5" t="n">
        <v>650</v>
      </c>
      <c r="C14" s="5" t="n">
        <v>1242</v>
      </c>
      <c r="D14" s="5" t="n">
        <v>808</v>
      </c>
    </row>
    <row r="15">
      <c r="A15" s="4" t="inlineStr">
        <is>
          <t>Interest expense</t>
        </is>
      </c>
      <c r="B15" s="5" t="n">
        <v>-5413</v>
      </c>
      <c r="C15" s="5" t="n">
        <v>-1794</v>
      </c>
      <c r="D15" s="5" t="n">
        <v>-1403</v>
      </c>
    </row>
    <row r="16">
      <c r="A16" s="4" t="inlineStr">
        <is>
          <t>Loss on debt extinguishment</t>
        </is>
      </c>
      <c r="C16" s="5" t="n">
        <v>-576</v>
      </c>
    </row>
    <row r="17">
      <c r="A17" s="4" t="inlineStr">
        <is>
          <t>Loss before income taxes</t>
        </is>
      </c>
      <c r="B17" s="5" t="n">
        <v>-51834</v>
      </c>
      <c r="C17" s="5" t="n">
        <v>-22789</v>
      </c>
      <c r="D17" s="5" t="n">
        <v>-35464</v>
      </c>
    </row>
    <row r="18">
      <c r="A18" s="4" t="inlineStr">
        <is>
          <t>Income tax benefit (expense)</t>
        </is>
      </c>
      <c r="B18" s="5" t="n">
        <v>-89</v>
      </c>
      <c r="C18" s="5" t="n">
        <v>-198</v>
      </c>
      <c r="D18" s="5" t="n">
        <v>233</v>
      </c>
    </row>
    <row r="19">
      <c r="A19" s="4" t="inlineStr">
        <is>
          <t>Net loss</t>
        </is>
      </c>
      <c r="B19" s="7" t="n">
        <v>-51923</v>
      </c>
      <c r="C19" s="7" t="n">
        <v>-22987</v>
      </c>
      <c r="D19" s="7" t="n">
        <v>-35231</v>
      </c>
    </row>
    <row r="20">
      <c r="A20" s="4" t="inlineStr">
        <is>
          <t>Net loss per share — basic and diluted</t>
        </is>
      </c>
      <c r="B20" s="9" t="n">
        <v>-2.28</v>
      </c>
      <c r="C20" s="9" t="n">
        <v>-1.05</v>
      </c>
      <c r="D20" s="9" t="n">
        <v>-1.65</v>
      </c>
    </row>
    <row r="21">
      <c r="A21" s="4" t="inlineStr">
        <is>
          <t>Weighted-average shares outstanding — basic and diluted</t>
        </is>
      </c>
      <c r="B21" s="5" t="n">
        <v>22819</v>
      </c>
      <c r="C21" s="5" t="n">
        <v>21847</v>
      </c>
      <c r="D21" s="5" t="n">
        <v>213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Significant Accounting Policies - Additional Information (Details) - USD ($)</t>
        </is>
      </c>
      <c r="B1" s="2" t="inlineStr">
        <is>
          <t>12 Months Ended</t>
        </is>
      </c>
    </row>
    <row r="2">
      <c r="B2" s="2" t="inlineStr">
        <is>
          <t>Dec. 31, 2020</t>
        </is>
      </c>
      <c r="C2" s="2" t="inlineStr">
        <is>
          <t>Dec. 31, 2019</t>
        </is>
      </c>
      <c r="D2" s="2" t="inlineStr">
        <is>
          <t>Dec. 31, 2018</t>
        </is>
      </c>
      <c r="E2" s="2" t="inlineStr">
        <is>
          <t>Jan. 01, 2021</t>
        </is>
      </c>
    </row>
    <row r="3">
      <c r="A3" s="3" t="inlineStr">
        <is>
          <t>Significant Accounting Policies [Line Items]</t>
        </is>
      </c>
    </row>
    <row r="4">
      <c r="A4" s="4" t="inlineStr">
        <is>
          <t>Past-due rent receivables from sublease</t>
        </is>
      </c>
      <c r="B4" s="7" t="n">
        <v>1200000</v>
      </c>
    </row>
    <row r="5">
      <c r="A5" s="4" t="inlineStr">
        <is>
          <t>Inventory excess and obsolescence charges, unfavorable impact on gross margin percentage</t>
        </is>
      </c>
      <c r="B5" s="4" t="inlineStr">
        <is>
          <t>2.20%</t>
        </is>
      </c>
      <c r="C5" s="4" t="inlineStr">
        <is>
          <t>1.70%</t>
        </is>
      </c>
      <c r="D5" s="4" t="inlineStr">
        <is>
          <t>1.20%</t>
        </is>
      </c>
    </row>
    <row r="6">
      <c r="A6" s="4" t="inlineStr">
        <is>
          <t>Sales commissions maximum amortization period</t>
        </is>
      </c>
      <c r="B6" s="4" t="inlineStr">
        <is>
          <t>1 year</t>
        </is>
      </c>
    </row>
    <row r="7">
      <c r="A7" s="4" t="inlineStr">
        <is>
          <t>Sales contracts with original expected length</t>
        </is>
      </c>
      <c r="B7" s="4" t="inlineStr">
        <is>
          <t>one year or less</t>
        </is>
      </c>
    </row>
    <row r="8">
      <c r="A8" s="4" t="inlineStr">
        <is>
          <t>Cumulative ownership change percentage</t>
        </is>
      </c>
      <c r="B8" s="4" t="inlineStr">
        <is>
          <t>50.00%</t>
        </is>
      </c>
    </row>
    <row r="9">
      <c r="A9" s="4" t="inlineStr">
        <is>
          <t>Cumulative change in ownership period</t>
        </is>
      </c>
      <c r="B9" s="4" t="inlineStr">
        <is>
          <t>3 years</t>
        </is>
      </c>
    </row>
    <row r="10">
      <c r="A10" s="4" t="inlineStr">
        <is>
          <t>Income tax examination years, description</t>
        </is>
      </c>
      <c r="B10" s="4" t="inlineStr">
        <is>
          <t>Due to the presence of NOLs in most jurisdictions, our tax years remain open for examination by taxing authorities back to 2000</t>
        </is>
      </c>
    </row>
    <row r="11">
      <c r="A11" s="4" t="inlineStr">
        <is>
          <t>Award vesting period</t>
        </is>
      </c>
      <c r="B11" s="4" t="inlineStr">
        <is>
          <t>4 years</t>
        </is>
      </c>
    </row>
    <row r="12">
      <c r="A12" s="4" t="inlineStr">
        <is>
          <t>Long-term debt</t>
        </is>
      </c>
      <c r="B12" s="7" t="n">
        <v>54556000</v>
      </c>
      <c r="C12" s="7" t="n">
        <v>50876000</v>
      </c>
    </row>
    <row r="13">
      <c r="A13" s="4" t="inlineStr">
        <is>
          <t>Additional paid in capital</t>
        </is>
      </c>
      <c r="B13" s="5" t="n">
        <v>-423759000</v>
      </c>
      <c r="C13" s="5" t="n">
        <v>-387926000</v>
      </c>
    </row>
    <row r="14">
      <c r="A14" s="4" t="inlineStr">
        <is>
          <t>Accumulated deficit</t>
        </is>
      </c>
      <c r="B14" s="7" t="n">
        <v>314666000</v>
      </c>
      <c r="C14" s="7" t="n">
        <v>262743000</v>
      </c>
    </row>
    <row r="15">
      <c r="A15" s="4" t="inlineStr">
        <is>
          <t>ASU 2016-13</t>
        </is>
      </c>
    </row>
    <row r="16">
      <c r="A16" s="3" t="inlineStr">
        <is>
          <t>Significant Accounting Policies [Line Items]</t>
        </is>
      </c>
    </row>
    <row r="17">
      <c r="A17" s="4" t="inlineStr">
        <is>
          <t>Change in accounting principle, accounting standards update, adopted</t>
        </is>
      </c>
      <c r="B17" s="4" t="inlineStr">
        <is>
          <t>true</t>
        </is>
      </c>
    </row>
    <row r="18">
      <c r="A18" s="4" t="inlineStr">
        <is>
          <t>Change in accounting principle, accounting standards update, adoption date</t>
        </is>
      </c>
      <c r="B18" s="4" t="inlineStr">
        <is>
          <t>Jan. 1,
		2020</t>
        </is>
      </c>
    </row>
    <row r="19">
      <c r="A19" s="4" t="inlineStr">
        <is>
          <t>Change in accounting principle, accounting standards update, immaterial effect</t>
        </is>
      </c>
      <c r="B19" s="4" t="inlineStr">
        <is>
          <t>true</t>
        </is>
      </c>
    </row>
    <row r="20">
      <c r="A20" s="4" t="inlineStr">
        <is>
          <t>ASU 2020-06 | Change in Accounting Method Accounted for as Change in Estimate | Revision of Prior Period, Accounting Standards Update, Adjustment | Subsequent Event</t>
        </is>
      </c>
    </row>
    <row r="21">
      <c r="A21" s="3" t="inlineStr">
        <is>
          <t>Significant Accounting Policies [Line Items]</t>
        </is>
      </c>
    </row>
    <row r="22">
      <c r="A22" s="4" t="inlineStr">
        <is>
          <t>Long-term debt</t>
        </is>
      </c>
      <c r="E22" s="7" t="n">
        <v>29300000</v>
      </c>
    </row>
    <row r="23">
      <c r="A23" s="4" t="inlineStr">
        <is>
          <t>Additional paid in capital</t>
        </is>
      </c>
      <c r="E23" s="5" t="n">
        <v>32700000</v>
      </c>
    </row>
    <row r="24">
      <c r="A24" s="4" t="inlineStr">
        <is>
          <t>Accumulated deficit</t>
        </is>
      </c>
      <c r="E24" s="7" t="n">
        <v>3400000</v>
      </c>
    </row>
    <row r="25">
      <c r="A25" s="4" t="inlineStr">
        <is>
          <t>Maximum</t>
        </is>
      </c>
    </row>
    <row r="26">
      <c r="A26" s="3" t="inlineStr">
        <is>
          <t>Significant Accounting Policies [Line Items]</t>
        </is>
      </c>
    </row>
    <row r="27">
      <c r="A27" s="4" t="inlineStr">
        <is>
          <t>Expected revenue recognition term</t>
        </is>
      </c>
      <c r="B27" s="4" t="inlineStr">
        <is>
          <t>1 year</t>
        </is>
      </c>
    </row>
    <row r="28">
      <c r="A28" s="4" t="inlineStr">
        <is>
          <t>Extended warranty and enhanced maintenance term</t>
        </is>
      </c>
      <c r="B28" s="4" t="inlineStr">
        <is>
          <t>3 years</t>
        </is>
      </c>
    </row>
    <row r="29">
      <c r="A29" s="4" t="inlineStr">
        <is>
          <t>Payment Terms</t>
        </is>
      </c>
      <c r="B29" s="4" t="inlineStr">
        <is>
          <t>120 days</t>
        </is>
      </c>
    </row>
    <row r="30">
      <c r="A30" s="4" t="inlineStr">
        <is>
          <t>Product warranty coverage period</t>
        </is>
      </c>
      <c r="B30" s="4" t="inlineStr">
        <is>
          <t>1 year</t>
        </is>
      </c>
    </row>
    <row r="31">
      <c r="A31" s="4" t="inlineStr">
        <is>
          <t>Lease expiration year</t>
        </is>
      </c>
      <c r="B31" s="4" t="inlineStr">
        <is>
          <t>2026</t>
        </is>
      </c>
    </row>
    <row r="32">
      <c r="A32" s="4" t="inlineStr">
        <is>
          <t>Minimum</t>
        </is>
      </c>
    </row>
    <row r="33">
      <c r="A33" s="3" t="inlineStr">
        <is>
          <t>Significant Accounting Policies [Line Items]</t>
        </is>
      </c>
    </row>
    <row r="34">
      <c r="A34" s="4" t="inlineStr">
        <is>
          <t>Extended warranty and enhanced maintenance term</t>
        </is>
      </c>
      <c r="B34" s="4" t="inlineStr">
        <is>
          <t>1 year</t>
        </is>
      </c>
    </row>
    <row r="35">
      <c r="A35" s="4" t="inlineStr">
        <is>
          <t>Payment Terms</t>
        </is>
      </c>
      <c r="B35" s="4" t="inlineStr">
        <is>
          <t>30 days</t>
        </is>
      </c>
    </row>
    <row r="36">
      <c r="A36" s="4" t="inlineStr">
        <is>
          <t>Product warranty coverage period</t>
        </is>
      </c>
      <c r="B36" s="4" t="inlineStr">
        <is>
          <t>90 days</t>
        </is>
      </c>
    </row>
    <row r="37">
      <c r="A37" s="4" t="inlineStr">
        <is>
          <t>Lease expiration year</t>
        </is>
      </c>
      <c r="B37" s="4" t="inlineStr">
        <is>
          <t>2021</t>
        </is>
      </c>
    </row>
    <row r="38">
      <c r="A38" s="4" t="inlineStr">
        <is>
          <t>Prepaid Expenses and Other Current Assets</t>
        </is>
      </c>
    </row>
    <row r="39">
      <c r="A39" s="3" t="inlineStr">
        <is>
          <t>Significant Accounting Policies [Line Items]</t>
        </is>
      </c>
    </row>
    <row r="40">
      <c r="A40" s="4" t="inlineStr">
        <is>
          <t>Cloud computing arrangement costs</t>
        </is>
      </c>
      <c r="B40" s="7" t="n">
        <v>228000</v>
      </c>
    </row>
    <row r="41">
      <c r="A41" s="4" t="inlineStr">
        <is>
          <t>Other Non-current Assets</t>
        </is>
      </c>
    </row>
    <row r="42">
      <c r="A42" s="3" t="inlineStr">
        <is>
          <t>Significant Accounting Policies [Line Items]</t>
        </is>
      </c>
    </row>
    <row r="43">
      <c r="A43" s="4" t="inlineStr">
        <is>
          <t>Cloud computing arrangement costs</t>
        </is>
      </c>
      <c r="B43" s="7" t="n">
        <v>18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llowance for Sales Returns (Details) - Allowance for Sales Returns and Price Exceptions - USD ($) $ in Thousands</t>
        </is>
      </c>
      <c r="B1" s="2" t="inlineStr">
        <is>
          <t>12 Months Ended</t>
        </is>
      </c>
    </row>
    <row r="2">
      <c r="B2" s="2" t="inlineStr">
        <is>
          <t>Dec. 31, 2020</t>
        </is>
      </c>
      <c r="C2" s="2" t="inlineStr">
        <is>
          <t>Dec. 31, 2019</t>
        </is>
      </c>
      <c r="D2" s="2" t="inlineStr">
        <is>
          <t>Dec. 31, 2018</t>
        </is>
      </c>
    </row>
    <row r="3">
      <c r="A3" s="3" t="inlineStr">
        <is>
          <t>Valuation And Qualifying Accounts Disclosure [Line Items]</t>
        </is>
      </c>
    </row>
    <row r="4">
      <c r="A4" s="4" t="inlineStr">
        <is>
          <t>Balance at Beginning of Year</t>
        </is>
      </c>
      <c r="B4" s="7" t="n">
        <v>1072</v>
      </c>
      <c r="C4" s="7" t="n">
        <v>373</v>
      </c>
      <c r="D4" s="7" t="n">
        <v>3495</v>
      </c>
    </row>
    <row r="5">
      <c r="A5" s="4" t="inlineStr">
        <is>
          <t>Additional Reserve</t>
        </is>
      </c>
      <c r="B5" s="5" t="n">
        <v>1109</v>
      </c>
      <c r="C5" s="5" t="n">
        <v>2939</v>
      </c>
      <c r="D5" s="5" t="n">
        <v>1426</v>
      </c>
    </row>
    <row r="6">
      <c r="A6" s="4" t="inlineStr">
        <is>
          <t>Applied Sales Return</t>
        </is>
      </c>
      <c r="B6" s="5" t="n">
        <v>-1775</v>
      </c>
      <c r="C6" s="5" t="n">
        <v>-2240</v>
      </c>
      <c r="D6" s="5" t="n">
        <v>-4548</v>
      </c>
    </row>
    <row r="7">
      <c r="A7" s="4" t="inlineStr">
        <is>
          <t>Balance at End of Year</t>
        </is>
      </c>
      <c r="B7" s="7" t="n">
        <v>406</v>
      </c>
      <c r="C7" s="7" t="n">
        <v>1072</v>
      </c>
      <c r="D7" s="7" t="n">
        <v>37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56" customWidth="1" min="2" max="2"/>
  </cols>
  <sheetData>
    <row r="1">
      <c r="A1" s="1" t="inlineStr">
        <is>
          <t>Summary of Significant Accounting Policies - Schedule of Property and Equipment Estimated Useful Lives (Details)</t>
        </is>
      </c>
      <c r="B1" s="2" t="inlineStr">
        <is>
          <t>12 Months Ended</t>
        </is>
      </c>
    </row>
    <row r="2">
      <c r="B2" s="2" t="inlineStr">
        <is>
          <t>Dec. 31, 2020</t>
        </is>
      </c>
    </row>
    <row r="3">
      <c r="A3" s="4" t="inlineStr">
        <is>
          <t>Leasehold Improvements</t>
        </is>
      </c>
    </row>
    <row r="4">
      <c r="A4" s="3" t="inlineStr">
        <is>
          <t>Property Plant And Equipment [Line Items]</t>
        </is>
      </c>
    </row>
    <row r="5">
      <c r="A5" s="4" t="inlineStr">
        <is>
          <t>Property and equipment, estimated useful lives</t>
        </is>
      </c>
      <c r="B5" s="4" t="inlineStr">
        <is>
          <t>Shorter of remaining lease term or expected useful life</t>
        </is>
      </c>
    </row>
    <row r="6">
      <c r="A6" s="4" t="inlineStr">
        <is>
          <t>Minimum | Laboratory Equipment</t>
        </is>
      </c>
    </row>
    <row r="7">
      <c r="A7" s="3" t="inlineStr">
        <is>
          <t>Property Plant And Equipment [Line Items]</t>
        </is>
      </c>
    </row>
    <row r="8">
      <c r="A8" s="4" t="inlineStr">
        <is>
          <t>Property and equipment, estimated useful lives (Years)</t>
        </is>
      </c>
      <c r="B8" s="4" t="inlineStr">
        <is>
          <t>3 years</t>
        </is>
      </c>
    </row>
    <row r="9">
      <c r="A9" s="4" t="inlineStr">
        <is>
          <t>Minimum | Computer Equipment and Software</t>
        </is>
      </c>
    </row>
    <row r="10">
      <c r="A10" s="3" t="inlineStr">
        <is>
          <t>Property Plant And Equipment [Line Items]</t>
        </is>
      </c>
    </row>
    <row r="11">
      <c r="A11" s="4" t="inlineStr">
        <is>
          <t>Property and equipment, estimated useful lives (Years)</t>
        </is>
      </c>
      <c r="B11" s="4" t="inlineStr">
        <is>
          <t>3 years</t>
        </is>
      </c>
    </row>
    <row r="12">
      <c r="A12" s="4" t="inlineStr">
        <is>
          <t>Minimum | Furniture and Fixtures</t>
        </is>
      </c>
    </row>
    <row r="13">
      <c r="A13" s="3" t="inlineStr">
        <is>
          <t>Property Plant And Equipment [Line Items]</t>
        </is>
      </c>
    </row>
    <row r="14">
      <c r="A14" s="4" t="inlineStr">
        <is>
          <t>Property and equipment, estimated useful lives (Years)</t>
        </is>
      </c>
      <c r="B14" s="4" t="inlineStr">
        <is>
          <t>3 years</t>
        </is>
      </c>
    </row>
    <row r="15">
      <c r="A15" s="4" t="inlineStr">
        <is>
          <t>Minimum | Equipment Acquired Under Finance Leases</t>
        </is>
      </c>
    </row>
    <row r="16">
      <c r="A16" s="3" t="inlineStr">
        <is>
          <t>Property Plant And Equipment [Line Items]</t>
        </is>
      </c>
    </row>
    <row r="17">
      <c r="A17" s="4" t="inlineStr">
        <is>
          <t>Property and equipment, estimated useful lives (Years)</t>
        </is>
      </c>
      <c r="B17" s="4" t="inlineStr">
        <is>
          <t>3 years</t>
        </is>
      </c>
    </row>
    <row r="18">
      <c r="A18" s="4" t="inlineStr">
        <is>
          <t>Maximum | Laboratory Equipment</t>
        </is>
      </c>
    </row>
    <row r="19">
      <c r="A19" s="3" t="inlineStr">
        <is>
          <t>Property Plant And Equipment [Line Items]</t>
        </is>
      </c>
    </row>
    <row r="20">
      <c r="A20" s="4" t="inlineStr">
        <is>
          <t>Property and equipment, estimated useful lives (Years)</t>
        </is>
      </c>
      <c r="B20" s="4" t="inlineStr">
        <is>
          <t>10 years</t>
        </is>
      </c>
    </row>
    <row r="21">
      <c r="A21" s="4" t="inlineStr">
        <is>
          <t>Maximum | Computer Equipment and Software</t>
        </is>
      </c>
    </row>
    <row r="22">
      <c r="A22" s="3" t="inlineStr">
        <is>
          <t>Property Plant And Equipment [Line Items]</t>
        </is>
      </c>
    </row>
    <row r="23">
      <c r="A23" s="4" t="inlineStr">
        <is>
          <t>Property and equipment, estimated useful lives (Years)</t>
        </is>
      </c>
      <c r="B23" s="4" t="inlineStr">
        <is>
          <t>5 years</t>
        </is>
      </c>
    </row>
    <row r="24">
      <c r="A24" s="4" t="inlineStr">
        <is>
          <t>Maximum | Furniture and Fixtures</t>
        </is>
      </c>
    </row>
    <row r="25">
      <c r="A25" s="3" t="inlineStr">
        <is>
          <t>Property Plant And Equipment [Line Items]</t>
        </is>
      </c>
    </row>
    <row r="26">
      <c r="A26" s="4" t="inlineStr">
        <is>
          <t>Property and equipment, estimated useful lives (Years)</t>
        </is>
      </c>
      <c r="B26" s="4" t="inlineStr">
        <is>
          <t>7 years</t>
        </is>
      </c>
    </row>
    <row r="27">
      <c r="A27" s="4" t="inlineStr">
        <is>
          <t>Maximum | Equipment Acquired Under Finance Leases</t>
        </is>
      </c>
    </row>
    <row r="28">
      <c r="A28" s="3" t="inlineStr">
        <is>
          <t>Property Plant And Equipment [Line Items]</t>
        </is>
      </c>
    </row>
    <row r="29">
      <c r="A29" s="4" t="inlineStr">
        <is>
          <t>Property and equipment, estimated useful lives (Years)</t>
        </is>
      </c>
      <c r="B29"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Fair Value Measurements 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Assets measured at fair value</t>
        </is>
      </c>
      <c r="B3" s="7" t="n">
        <v>94878</v>
      </c>
      <c r="C3" s="7" t="n">
        <v>95260</v>
      </c>
    </row>
    <row r="4">
      <c r="A4" s="4" t="inlineStr">
        <is>
          <t>Cash Equivalents</t>
        </is>
      </c>
    </row>
    <row r="5">
      <c r="A5" s="3" t="inlineStr">
        <is>
          <t>Fair Value Assets And Liabilities Measured On Recurring And Nonrecurring Basis [Line Items]</t>
        </is>
      </c>
    </row>
    <row r="6">
      <c r="A6" s="4" t="inlineStr">
        <is>
          <t>Assets measured at fair value</t>
        </is>
      </c>
      <c r="B6" s="5" t="n">
        <v>12425</v>
      </c>
      <c r="C6" s="5" t="n">
        <v>45663</v>
      </c>
    </row>
    <row r="7">
      <c r="A7" s="4" t="inlineStr">
        <is>
          <t>Cash Equivalents | Money Market Funds</t>
        </is>
      </c>
    </row>
    <row r="8">
      <c r="A8" s="3" t="inlineStr">
        <is>
          <t>Fair Value Assets And Liabilities Measured On Recurring And Nonrecurring Basis [Line Items]</t>
        </is>
      </c>
    </row>
    <row r="9">
      <c r="A9" s="4" t="inlineStr">
        <is>
          <t>Assets measured at fair value</t>
        </is>
      </c>
      <c r="B9" s="5" t="n">
        <v>12425</v>
      </c>
      <c r="C9" s="5" t="n">
        <v>45663</v>
      </c>
    </row>
    <row r="10">
      <c r="A10" s="4" t="inlineStr">
        <is>
          <t>Short-term Investments</t>
        </is>
      </c>
    </row>
    <row r="11">
      <c r="A11" s="3" t="inlineStr">
        <is>
          <t>Fair Value Assets And Liabilities Measured On Recurring And Nonrecurring Basis [Line Items]</t>
        </is>
      </c>
    </row>
    <row r="12">
      <c r="A12" s="4" t="inlineStr">
        <is>
          <t>Assets measured at fair value</t>
        </is>
      </c>
      <c r="B12" s="5" t="n">
        <v>82453</v>
      </c>
      <c r="C12" s="5" t="n">
        <v>49597</v>
      </c>
    </row>
    <row r="13">
      <c r="A13" s="4" t="inlineStr">
        <is>
          <t>Short-term Investments | U.S. Government Agency Securities</t>
        </is>
      </c>
    </row>
    <row r="14">
      <c r="A14" s="3" t="inlineStr">
        <is>
          <t>Fair Value Assets And Liabilities Measured On Recurring And Nonrecurring Basis [Line Items]</t>
        </is>
      </c>
    </row>
    <row r="15">
      <c r="A15" s="4" t="inlineStr">
        <is>
          <t>Assets measured at fair value</t>
        </is>
      </c>
      <c r="B15" s="5" t="n">
        <v>20293</v>
      </c>
      <c r="C15" s="5" t="n">
        <v>32323</v>
      </c>
    </row>
    <row r="16">
      <c r="A16" s="4" t="inlineStr">
        <is>
          <t>Short-term Investments | Corporate Notes and Bonds</t>
        </is>
      </c>
    </row>
    <row r="17">
      <c r="A17" s="3" t="inlineStr">
        <is>
          <t>Fair Value Assets And Liabilities Measured On Recurring And Nonrecurring Basis [Line Items]</t>
        </is>
      </c>
    </row>
    <row r="18">
      <c r="A18" s="4" t="inlineStr">
        <is>
          <t>Assets measured at fair value</t>
        </is>
      </c>
      <c r="B18" s="5" t="n">
        <v>13185</v>
      </c>
      <c r="C18" s="5" t="n">
        <v>13305</v>
      </c>
    </row>
    <row r="19">
      <c r="A19" s="4" t="inlineStr">
        <is>
          <t>Short-term Investments | Commercial Paper</t>
        </is>
      </c>
    </row>
    <row r="20">
      <c r="A20" s="3" t="inlineStr">
        <is>
          <t>Fair Value Assets And Liabilities Measured On Recurring And Nonrecurring Basis [Line Items]</t>
        </is>
      </c>
    </row>
    <row r="21">
      <c r="A21" s="4" t="inlineStr">
        <is>
          <t>Assets measured at fair value</t>
        </is>
      </c>
      <c r="B21" s="5" t="n">
        <v>23983</v>
      </c>
      <c r="C21" s="5" t="n">
        <v>3969</v>
      </c>
    </row>
    <row r="22">
      <c r="A22" s="4" t="inlineStr">
        <is>
          <t>Short-term Investments | Treasury Bill</t>
        </is>
      </c>
    </row>
    <row r="23">
      <c r="A23" s="3" t="inlineStr">
        <is>
          <t>Fair Value Assets And Liabilities Measured On Recurring And Nonrecurring Basis [Line Items]</t>
        </is>
      </c>
    </row>
    <row r="24">
      <c r="A24" s="4" t="inlineStr">
        <is>
          <t>Assets measured at fair value</t>
        </is>
      </c>
      <c r="B24" s="5" t="n">
        <v>24992</v>
      </c>
    </row>
    <row r="25">
      <c r="A25" s="4" t="inlineStr">
        <is>
          <t>Level 1</t>
        </is>
      </c>
    </row>
    <row r="26">
      <c r="A26" s="3" t="inlineStr">
        <is>
          <t>Fair Value Assets And Liabilities Measured On Recurring And Nonrecurring Basis [Line Items]</t>
        </is>
      </c>
    </row>
    <row r="27">
      <c r="A27" s="4" t="inlineStr">
        <is>
          <t>Assets measured at fair value</t>
        </is>
      </c>
      <c r="B27" s="5" t="n">
        <v>12425</v>
      </c>
      <c r="C27" s="5" t="n">
        <v>45663</v>
      </c>
    </row>
    <row r="28">
      <c r="A28" s="4" t="inlineStr">
        <is>
          <t>Level 1 | Cash Equivalents</t>
        </is>
      </c>
    </row>
    <row r="29">
      <c r="A29" s="3" t="inlineStr">
        <is>
          <t>Fair Value Assets And Liabilities Measured On Recurring And Nonrecurring Basis [Line Items]</t>
        </is>
      </c>
    </row>
    <row r="30">
      <c r="A30" s="4" t="inlineStr">
        <is>
          <t>Assets measured at fair value</t>
        </is>
      </c>
      <c r="B30" s="5" t="n">
        <v>12425</v>
      </c>
      <c r="C30" s="5" t="n">
        <v>45663</v>
      </c>
    </row>
    <row r="31">
      <c r="A31" s="4" t="inlineStr">
        <is>
          <t>Level 1 | Cash Equivalents | Money Market Funds</t>
        </is>
      </c>
    </row>
    <row r="32">
      <c r="A32" s="3" t="inlineStr">
        <is>
          <t>Fair Value Assets And Liabilities Measured On Recurring And Nonrecurring Basis [Line Items]</t>
        </is>
      </c>
    </row>
    <row r="33">
      <c r="A33" s="4" t="inlineStr">
        <is>
          <t>Assets measured at fair value</t>
        </is>
      </c>
      <c r="B33" s="5" t="n">
        <v>12425</v>
      </c>
      <c r="C33" s="5" t="n">
        <v>45663</v>
      </c>
    </row>
    <row r="34">
      <c r="A34" s="4" t="inlineStr">
        <is>
          <t>Level 2</t>
        </is>
      </c>
    </row>
    <row r="35">
      <c r="A35" s="3" t="inlineStr">
        <is>
          <t>Fair Value Assets And Liabilities Measured On Recurring And Nonrecurring Basis [Line Items]</t>
        </is>
      </c>
    </row>
    <row r="36">
      <c r="A36" s="4" t="inlineStr">
        <is>
          <t>Assets measured at fair value</t>
        </is>
      </c>
      <c r="B36" s="5" t="n">
        <v>82453</v>
      </c>
      <c r="C36" s="5" t="n">
        <v>49597</v>
      </c>
    </row>
    <row r="37">
      <c r="A37" s="4" t="inlineStr">
        <is>
          <t>Level 2 | Short-term Investments</t>
        </is>
      </c>
    </row>
    <row r="38">
      <c r="A38" s="3" t="inlineStr">
        <is>
          <t>Fair Value Assets And Liabilities Measured On Recurring And Nonrecurring Basis [Line Items]</t>
        </is>
      </c>
    </row>
    <row r="39">
      <c r="A39" s="4" t="inlineStr">
        <is>
          <t>Assets measured at fair value</t>
        </is>
      </c>
      <c r="B39" s="5" t="n">
        <v>82453</v>
      </c>
      <c r="C39" s="5" t="n">
        <v>49597</v>
      </c>
    </row>
    <row r="40">
      <c r="A40" s="4" t="inlineStr">
        <is>
          <t>Level 2 | Short-term Investments | U.S. Government Agency Securities</t>
        </is>
      </c>
    </row>
    <row r="41">
      <c r="A41" s="3" t="inlineStr">
        <is>
          <t>Fair Value Assets And Liabilities Measured On Recurring And Nonrecurring Basis [Line Items]</t>
        </is>
      </c>
    </row>
    <row r="42">
      <c r="A42" s="4" t="inlineStr">
        <is>
          <t>Assets measured at fair value</t>
        </is>
      </c>
      <c r="B42" s="5" t="n">
        <v>20293</v>
      </c>
      <c r="C42" s="5" t="n">
        <v>32323</v>
      </c>
    </row>
    <row r="43">
      <c r="A43" s="4" t="inlineStr">
        <is>
          <t>Level 2 | Short-term Investments | Corporate Notes and Bonds</t>
        </is>
      </c>
    </row>
    <row r="44">
      <c r="A44" s="3" t="inlineStr">
        <is>
          <t>Fair Value Assets And Liabilities Measured On Recurring And Nonrecurring Basis [Line Items]</t>
        </is>
      </c>
    </row>
    <row r="45">
      <c r="A45" s="4" t="inlineStr">
        <is>
          <t>Assets measured at fair value</t>
        </is>
      </c>
      <c r="B45" s="5" t="n">
        <v>13185</v>
      </c>
      <c r="C45" s="5" t="n">
        <v>13305</v>
      </c>
    </row>
    <row r="46">
      <c r="A46" s="4" t="inlineStr">
        <is>
          <t>Level 2 | Short-term Investments | Commercial Paper</t>
        </is>
      </c>
    </row>
    <row r="47">
      <c r="A47" s="3" t="inlineStr">
        <is>
          <t>Fair Value Assets And Liabilities Measured On Recurring And Nonrecurring Basis [Line Items]</t>
        </is>
      </c>
    </row>
    <row r="48">
      <c r="A48" s="4" t="inlineStr">
        <is>
          <t>Assets measured at fair value</t>
        </is>
      </c>
      <c r="B48" s="5" t="n">
        <v>23983</v>
      </c>
      <c r="C48" s="7" t="n">
        <v>3969</v>
      </c>
    </row>
    <row r="49">
      <c r="A49" s="4" t="inlineStr">
        <is>
          <t>Level 2 | Short-term Investments | Treasury Bill</t>
        </is>
      </c>
    </row>
    <row r="50">
      <c r="A50" s="3" t="inlineStr">
        <is>
          <t>Fair Value Assets And Liabilities Measured On Recurring And Nonrecurring Basis [Line Items]</t>
        </is>
      </c>
    </row>
    <row r="51">
      <c r="A51" s="4" t="inlineStr">
        <is>
          <t>Assets measured at fair value</t>
        </is>
      </c>
      <c r="B51" s="7" t="n">
        <v>249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Thousands</t>
        </is>
      </c>
      <c r="B1" s="2" t="inlineStr">
        <is>
          <t>12 Months Ended</t>
        </is>
      </c>
    </row>
    <row r="2">
      <c r="B2" s="2" t="inlineStr">
        <is>
          <t>Dec. 31, 2020</t>
        </is>
      </c>
      <c r="C2" s="2" t="inlineStr">
        <is>
          <t>Dec. 31, 2019</t>
        </is>
      </c>
    </row>
    <row r="3">
      <c r="A3" s="4" t="inlineStr">
        <is>
          <t>2019 Convertible Senior Notes due 2026</t>
        </is>
      </c>
    </row>
    <row r="4">
      <c r="A4" s="3" t="inlineStr">
        <is>
          <t>Fair Value Assets And Liabilities Measured On Recurring And Nonrecurring Basis [Line Items]</t>
        </is>
      </c>
    </row>
    <row r="5">
      <c r="A5" s="4" t="inlineStr">
        <is>
          <t>Debt instrument, maturity year</t>
        </is>
      </c>
      <c r="B5" s="4" t="inlineStr">
        <is>
          <t>2026</t>
        </is>
      </c>
    </row>
    <row r="6">
      <c r="A6" s="4" t="inlineStr">
        <is>
          <t>Fair Value Measurements Recurring</t>
        </is>
      </c>
    </row>
    <row r="7">
      <c r="A7" s="3" t="inlineStr">
        <is>
          <t>Fair Value Assets And Liabilities Measured On Recurring And Nonrecurring Basis [Line Items]</t>
        </is>
      </c>
    </row>
    <row r="8">
      <c r="A8" s="4" t="inlineStr">
        <is>
          <t>Assets measured at fair value</t>
        </is>
      </c>
      <c r="B8" s="7" t="n">
        <v>94878</v>
      </c>
      <c r="C8" s="7" t="n">
        <v>95260</v>
      </c>
    </row>
    <row r="9">
      <c r="A9" s="4" t="inlineStr">
        <is>
          <t>Liabilities measured at fair value</t>
        </is>
      </c>
      <c r="B9" s="5" t="n">
        <v>0</v>
      </c>
      <c r="C9" s="5" t="n">
        <v>0</v>
      </c>
    </row>
    <row r="10">
      <c r="A10" s="4" t="inlineStr">
        <is>
          <t>Fair Value Measurements Recurring | Level 3</t>
        </is>
      </c>
    </row>
    <row r="11">
      <c r="A11" s="3" t="inlineStr">
        <is>
          <t>Fair Value Assets And Liabilities Measured On Recurring And Nonrecurring Basis [Line Items]</t>
        </is>
      </c>
    </row>
    <row r="12">
      <c r="A12" s="4" t="inlineStr">
        <is>
          <t>Assets measured at fair value</t>
        </is>
      </c>
      <c r="B12" s="7" t="n">
        <v>0</v>
      </c>
      <c r="C12" s="7"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Schedule of Inventories (Details) - USD ($) $ in Thousands</t>
        </is>
      </c>
      <c r="B1" s="2" t="inlineStr">
        <is>
          <t>Dec. 31, 2020</t>
        </is>
      </c>
      <c r="C1" s="2" t="inlineStr">
        <is>
          <t>Dec. 31, 2019</t>
        </is>
      </c>
    </row>
    <row r="2">
      <c r="A2" s="3" t="inlineStr">
        <is>
          <t>Inventory Disclosure [Abstract]</t>
        </is>
      </c>
    </row>
    <row r="3">
      <c r="A3" s="4" t="inlineStr">
        <is>
          <t>Raw materials</t>
        </is>
      </c>
      <c r="B3" s="7" t="n">
        <v>5275</v>
      </c>
      <c r="C3" s="7" t="n">
        <v>5579</v>
      </c>
    </row>
    <row r="4">
      <c r="A4" s="4" t="inlineStr">
        <is>
          <t>Work-in-process</t>
        </is>
      </c>
      <c r="B4" s="5" t="n">
        <v>9815</v>
      </c>
      <c r="C4" s="5" t="n">
        <v>7485</v>
      </c>
    </row>
    <row r="5">
      <c r="A5" s="4" t="inlineStr">
        <is>
          <t>Finished goods</t>
        </is>
      </c>
      <c r="B5" s="5" t="n">
        <v>21239</v>
      </c>
      <c r="C5" s="5" t="n">
        <v>21089</v>
      </c>
    </row>
    <row r="6">
      <c r="A6" s="4" t="inlineStr">
        <is>
          <t>Total inventory</t>
        </is>
      </c>
      <c r="B6" s="7" t="n">
        <v>36329</v>
      </c>
      <c r="C6" s="7" t="n">
        <v>341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0</t>
        </is>
      </c>
      <c r="C1" s="2" t="inlineStr">
        <is>
          <t>Dec. 31, 2019</t>
        </is>
      </c>
    </row>
    <row r="2">
      <c r="A2" s="3" t="inlineStr">
        <is>
          <t>Property Plant And Equipment [Line Items]</t>
        </is>
      </c>
    </row>
    <row r="3">
      <c r="A3" s="4" t="inlineStr">
        <is>
          <t>Total property and equipment, gross</t>
        </is>
      </c>
      <c r="B3" s="7" t="n">
        <v>38690</v>
      </c>
      <c r="C3" s="7" t="n">
        <v>35406</v>
      </c>
    </row>
    <row r="4">
      <c r="A4" s="4" t="inlineStr">
        <is>
          <t>Less: Accumulated depreciation</t>
        </is>
      </c>
      <c r="B4" s="5" t="n">
        <v>-22159</v>
      </c>
      <c r="C4" s="5" t="n">
        <v>-17964</v>
      </c>
    </row>
    <row r="5">
      <c r="A5" s="4" t="inlineStr">
        <is>
          <t>Total property and equipment, net</t>
        </is>
      </c>
      <c r="B5" s="5" t="n">
        <v>16531</v>
      </c>
      <c r="C5" s="5" t="n">
        <v>17442</v>
      </c>
    </row>
    <row r="6">
      <c r="A6" s="4" t="inlineStr">
        <is>
          <t>Laboratory Equipment</t>
        </is>
      </c>
    </row>
    <row r="7">
      <c r="A7" s="3" t="inlineStr">
        <is>
          <t>Property Plant And Equipment [Line Items]</t>
        </is>
      </c>
    </row>
    <row r="8">
      <c r="A8" s="4" t="inlineStr">
        <is>
          <t>Total property and equipment, gross</t>
        </is>
      </c>
      <c r="B8" s="5" t="n">
        <v>18240</v>
      </c>
      <c r="C8" s="5" t="n">
        <v>15326</v>
      </c>
    </row>
    <row r="9">
      <c r="A9" s="4" t="inlineStr">
        <is>
          <t>Computer Equipment and Software</t>
        </is>
      </c>
    </row>
    <row r="10">
      <c r="A10" s="3" t="inlineStr">
        <is>
          <t>Property Plant And Equipment [Line Items]</t>
        </is>
      </c>
    </row>
    <row r="11">
      <c r="A11" s="4" t="inlineStr">
        <is>
          <t>Total property and equipment, gross</t>
        </is>
      </c>
      <c r="B11" s="5" t="n">
        <v>5292</v>
      </c>
      <c r="C11" s="5" t="n">
        <v>4927</v>
      </c>
    </row>
    <row r="12">
      <c r="A12" s="4" t="inlineStr">
        <is>
          <t>Furniture and Fixtures</t>
        </is>
      </c>
    </row>
    <row r="13">
      <c r="A13" s="3" t="inlineStr">
        <is>
          <t>Property Plant And Equipment [Line Items]</t>
        </is>
      </c>
    </row>
    <row r="14">
      <c r="A14" s="4" t="inlineStr">
        <is>
          <t>Total property and equipment, gross</t>
        </is>
      </c>
      <c r="B14" s="5" t="n">
        <v>1138</v>
      </c>
      <c r="C14" s="5" t="n">
        <v>1138</v>
      </c>
    </row>
    <row r="15">
      <c r="A15" s="4" t="inlineStr">
        <is>
          <t>Equipment Acquired Under Finance Leases</t>
        </is>
      </c>
    </row>
    <row r="16">
      <c r="A16" s="3" t="inlineStr">
        <is>
          <t>Property Plant And Equipment [Line Items]</t>
        </is>
      </c>
    </row>
    <row r="17">
      <c r="A17" s="4" t="inlineStr">
        <is>
          <t>Total property and equipment, gross</t>
        </is>
      </c>
      <c r="B17" s="5" t="n">
        <v>3461</v>
      </c>
      <c r="C17" s="5" t="n">
        <v>3461</v>
      </c>
    </row>
    <row r="18">
      <c r="A18" s="4" t="inlineStr">
        <is>
          <t>Total property and equipment, net</t>
        </is>
      </c>
      <c r="B18" s="5" t="n">
        <v>400</v>
      </c>
      <c r="C18" s="5" t="n">
        <v>700</v>
      </c>
    </row>
    <row r="19">
      <c r="A19" s="4" t="inlineStr">
        <is>
          <t>Leasehold Improvements</t>
        </is>
      </c>
    </row>
    <row r="20">
      <c r="A20" s="3" t="inlineStr">
        <is>
          <t>Property Plant And Equipment [Line Items]</t>
        </is>
      </c>
    </row>
    <row r="21">
      <c r="A21" s="4" t="inlineStr">
        <is>
          <t>Total property and equipment, gross</t>
        </is>
      </c>
      <c r="B21" s="7" t="n">
        <v>10559</v>
      </c>
      <c r="C21" s="7" t="n">
        <v>105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t>
        </is>
      </c>
      <c r="B4" s="7" t="n">
        <v>4504</v>
      </c>
      <c r="C4" s="7" t="n">
        <v>4809</v>
      </c>
      <c r="D4" s="7" t="n">
        <v>4534</v>
      </c>
    </row>
    <row r="5">
      <c r="A5" s="4" t="inlineStr">
        <is>
          <t>Property and equipment, net</t>
        </is>
      </c>
      <c r="B5" s="5" t="n">
        <v>16531</v>
      </c>
      <c r="C5" s="5" t="n">
        <v>17442</v>
      </c>
    </row>
    <row r="6">
      <c r="A6" s="4" t="inlineStr">
        <is>
          <t>Equipment Acquired Under Finance Leases</t>
        </is>
      </c>
    </row>
    <row r="7">
      <c r="A7" s="3" t="inlineStr">
        <is>
          <t>Property Plant And Equipment [Line Items]</t>
        </is>
      </c>
    </row>
    <row r="8">
      <c r="A8" s="4" t="inlineStr">
        <is>
          <t>Property and equipment, net</t>
        </is>
      </c>
      <c r="B8" s="7" t="n">
        <v>400</v>
      </c>
      <c r="C8" s="7" t="n">
        <v>7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7" t="n">
        <v>-52343</v>
      </c>
      <c r="C4" s="7" t="n">
        <v>-23291</v>
      </c>
      <c r="D4" s="7" t="n">
        <v>-35933</v>
      </c>
    </row>
    <row r="5">
      <c r="A5" s="4" t="inlineStr">
        <is>
          <t>Foreign</t>
        </is>
      </c>
      <c r="B5" s="5" t="n">
        <v>509</v>
      </c>
      <c r="C5" s="5" t="n">
        <v>502</v>
      </c>
      <c r="D5" s="5" t="n">
        <v>469</v>
      </c>
    </row>
    <row r="6">
      <c r="A6" s="4" t="inlineStr">
        <is>
          <t>Loss before income taxes</t>
        </is>
      </c>
      <c r="B6" s="7" t="n">
        <v>-51834</v>
      </c>
      <c r="C6" s="7" t="n">
        <v>-22789</v>
      </c>
      <c r="D6" s="7" t="n">
        <v>-3546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Benefit (Expense)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S. - State</t>
        </is>
      </c>
      <c r="B4" s="7" t="n">
        <v>-56</v>
      </c>
      <c r="C4" s="7" t="n">
        <v>-36</v>
      </c>
      <c r="D4" s="7" t="n">
        <v>-23</v>
      </c>
    </row>
    <row r="5">
      <c r="A5" s="4" t="inlineStr">
        <is>
          <t>Foreign</t>
        </is>
      </c>
      <c r="B5" s="5" t="n">
        <v>-76</v>
      </c>
      <c r="C5" s="5" t="n">
        <v>-150</v>
      </c>
      <c r="D5" s="5" t="n">
        <v>-140</v>
      </c>
    </row>
    <row r="6">
      <c r="A6" s="4" t="inlineStr">
        <is>
          <t>Total current</t>
        </is>
      </c>
      <c r="B6" s="5" t="n">
        <v>-132</v>
      </c>
      <c r="C6" s="5" t="n">
        <v>-186</v>
      </c>
      <c r="D6" s="5" t="n">
        <v>-163</v>
      </c>
    </row>
    <row r="7">
      <c r="A7" s="3" t="inlineStr">
        <is>
          <t>Deferred:</t>
        </is>
      </c>
    </row>
    <row r="8">
      <c r="A8" s="4" t="inlineStr">
        <is>
          <t>U.S. - Federal</t>
        </is>
      </c>
      <c r="B8" s="5" t="n">
        <v>32</v>
      </c>
      <c r="C8" s="5" t="n">
        <v>-11</v>
      </c>
      <c r="D8" s="5" t="n">
        <v>404</v>
      </c>
    </row>
    <row r="9">
      <c r="A9" s="4" t="inlineStr">
        <is>
          <t>U.S. - State</t>
        </is>
      </c>
      <c r="B9" s="5" t="n">
        <v>11</v>
      </c>
      <c r="C9" s="5" t="n">
        <v>-1</v>
      </c>
      <c r="D9" s="5" t="n">
        <v>-8</v>
      </c>
    </row>
    <row r="10">
      <c r="A10" s="4" t="inlineStr">
        <is>
          <t>Total deferred</t>
        </is>
      </c>
      <c r="B10" s="5" t="n">
        <v>43</v>
      </c>
      <c r="C10" s="5" t="n">
        <v>-12</v>
      </c>
      <c r="D10" s="5" t="n">
        <v>396</v>
      </c>
    </row>
    <row r="11">
      <c r="A11" s="4" t="inlineStr">
        <is>
          <t>Total income tax benefit (expense)</t>
        </is>
      </c>
      <c r="B11" s="7" t="n">
        <v>-89</v>
      </c>
      <c r="C11" s="7" t="n">
        <v>-198</v>
      </c>
      <c r="D11" s="7" t="n">
        <v>23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t>
        </is>
      </c>
      <c r="B4" s="7" t="n">
        <v>-51923</v>
      </c>
      <c r="C4" s="7" t="n">
        <v>-22987</v>
      </c>
      <c r="D4" s="7" t="n">
        <v>-35231</v>
      </c>
    </row>
    <row r="5">
      <c r="A5" s="3" t="inlineStr">
        <is>
          <t>Other comprehensive income (loss), net of tax:</t>
        </is>
      </c>
    </row>
    <row r="6">
      <c r="A6" s="4" t="inlineStr">
        <is>
          <t>Unrealized gain (loss) on investments</t>
        </is>
      </c>
      <c r="B6" s="5" t="n">
        <v>-31</v>
      </c>
      <c r="C6" s="5" t="n">
        <v>43</v>
      </c>
      <c r="D6" s="5" t="n">
        <v>27</v>
      </c>
    </row>
    <row r="7">
      <c r="A7" s="4" t="inlineStr">
        <is>
          <t>Total other comprehensive income (loss)</t>
        </is>
      </c>
      <c r="B7" s="5" t="n">
        <v>-31</v>
      </c>
      <c r="C7" s="5" t="n">
        <v>43</v>
      </c>
      <c r="D7" s="5" t="n">
        <v>27</v>
      </c>
    </row>
    <row r="8">
      <c r="A8" s="4" t="inlineStr">
        <is>
          <t>Comprehensive loss</t>
        </is>
      </c>
      <c r="B8" s="7" t="n">
        <v>-51954</v>
      </c>
      <c r="C8" s="7" t="n">
        <v>-22944</v>
      </c>
      <c r="D8" s="7" t="n">
        <v>-352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Income Tax Rate to Effective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Statutory Rate</t>
        </is>
      </c>
      <c r="B4" s="4" t="inlineStr">
        <is>
          <t>21.00%</t>
        </is>
      </c>
      <c r="C4" s="4" t="inlineStr">
        <is>
          <t>21.00%</t>
        </is>
      </c>
      <c r="D4" s="4" t="inlineStr">
        <is>
          <t>21.00%</t>
        </is>
      </c>
    </row>
    <row r="5">
      <c r="A5" s="4" t="inlineStr">
        <is>
          <t>Change in valuation allowance</t>
        </is>
      </c>
      <c r="B5" s="4" t="inlineStr">
        <is>
          <t>(23.60%)</t>
        </is>
      </c>
      <c r="C5" s="4" t="inlineStr">
        <is>
          <t>(22.90%)</t>
        </is>
      </c>
      <c r="D5" s="4" t="inlineStr">
        <is>
          <t>(20.60%)</t>
        </is>
      </c>
    </row>
    <row r="6">
      <c r="A6" s="4" t="inlineStr">
        <is>
          <t>State taxes (net of federal benefit)</t>
        </is>
      </c>
      <c r="B6" s="4" t="inlineStr">
        <is>
          <t>(0.40%)</t>
        </is>
      </c>
      <c r="C6" s="4" t="inlineStr">
        <is>
          <t>(0.40%)</t>
        </is>
      </c>
      <c r="D6" s="4" t="inlineStr">
        <is>
          <t>0.50%</t>
        </is>
      </c>
    </row>
    <row r="7">
      <c r="A7" s="4" t="inlineStr">
        <is>
          <t>Federal research and development credit</t>
        </is>
      </c>
      <c r="B7" s="4" t="inlineStr">
        <is>
          <t>3.90%</t>
        </is>
      </c>
      <c r="C7" s="4" t="inlineStr">
        <is>
          <t>5.90%</t>
        </is>
      </c>
      <c r="D7" s="4" t="inlineStr">
        <is>
          <t>4.10%</t>
        </is>
      </c>
    </row>
    <row r="8">
      <c r="A8" s="4" t="inlineStr">
        <is>
          <t>Incentive stock options</t>
        </is>
      </c>
      <c r="B8" s="4" t="inlineStr">
        <is>
          <t>0.20%</t>
        </is>
      </c>
      <c r="C8" s="4" t="inlineStr">
        <is>
          <t>(1.90%)</t>
        </is>
      </c>
      <c r="D8" s="4" t="inlineStr">
        <is>
          <t>(2.90%)</t>
        </is>
      </c>
    </row>
    <row r="9">
      <c r="A9" s="4" t="inlineStr">
        <is>
          <t>Unrecognized tax benefits</t>
        </is>
      </c>
      <c r="B9" s="4" t="inlineStr">
        <is>
          <t>(1.10%)</t>
        </is>
      </c>
      <c r="C9" s="4" t="inlineStr">
        <is>
          <t>(1.20%)</t>
        </is>
      </c>
      <c r="D9" s="4" t="inlineStr">
        <is>
          <t>(1.00%)</t>
        </is>
      </c>
    </row>
    <row r="10">
      <c r="A10" s="4" t="inlineStr">
        <is>
          <t>Other, net</t>
        </is>
      </c>
      <c r="B10" s="4" t="inlineStr">
        <is>
          <t>(0.20%)</t>
        </is>
      </c>
      <c r="C10" s="4" t="inlineStr">
        <is>
          <t>(1.40%)</t>
        </is>
      </c>
      <c r="D10" s="4" t="inlineStr">
        <is>
          <t>(0.40%)</t>
        </is>
      </c>
    </row>
    <row r="11">
      <c r="A11" s="4" t="inlineStr">
        <is>
          <t>Effective income tax rate</t>
        </is>
      </c>
      <c r="B11" s="4" t="inlineStr">
        <is>
          <t>(0.20%)</t>
        </is>
      </c>
      <c r="C11" s="4" t="inlineStr">
        <is>
          <t>(0.90%)</t>
        </is>
      </c>
      <c r="D11" s="4" t="inlineStr">
        <is>
          <t>0.7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and Liabilities (Details) - USD ($) $ in Thousands</t>
        </is>
      </c>
      <c r="B1" s="2" t="inlineStr">
        <is>
          <t>Dec. 31, 2020</t>
        </is>
      </c>
      <c r="C1" s="2" t="inlineStr">
        <is>
          <t>Dec. 31, 2019</t>
        </is>
      </c>
    </row>
    <row r="2">
      <c r="A2" s="3" t="inlineStr">
        <is>
          <t>Income Tax Disclosure [Abstract]</t>
        </is>
      </c>
    </row>
    <row r="3">
      <c r="A3" s="4" t="inlineStr">
        <is>
          <t>Net operating loss carryforwards</t>
        </is>
      </c>
      <c r="B3" s="7" t="n">
        <v>45714</v>
      </c>
      <c r="C3" s="7" t="n">
        <v>38391</v>
      </c>
    </row>
    <row r="4">
      <c r="A4" s="4" t="inlineStr">
        <is>
          <t>Credit carryforwards</t>
        </is>
      </c>
      <c r="B4" s="5" t="n">
        <v>10607</v>
      </c>
      <c r="C4" s="5" t="n">
        <v>9083</v>
      </c>
    </row>
    <row r="5">
      <c r="A5" s="4" t="inlineStr">
        <is>
          <t>Capitalized research and development</t>
        </is>
      </c>
      <c r="B5" s="5" t="n">
        <v>1481</v>
      </c>
      <c r="C5" s="5" t="n">
        <v>2235</v>
      </c>
    </row>
    <row r="6">
      <c r="A6" s="4" t="inlineStr">
        <is>
          <t>Operating lease liabilities</t>
        </is>
      </c>
      <c r="B6" s="5" t="n">
        <v>4030</v>
      </c>
      <c r="C6" s="5" t="n">
        <v>4830</v>
      </c>
    </row>
    <row r="7">
      <c r="A7" s="4" t="inlineStr">
        <is>
          <t>Allowances</t>
        </is>
      </c>
      <c r="B7" s="5" t="n">
        <v>2200</v>
      </c>
      <c r="C7" s="5" t="n">
        <v>1694</v>
      </c>
    </row>
    <row r="8">
      <c r="A8" s="4" t="inlineStr">
        <is>
          <t>Deferred compensation</t>
        </is>
      </c>
      <c r="B8" s="5" t="n">
        <v>283</v>
      </c>
      <c r="C8" s="5" t="n">
        <v>176</v>
      </c>
    </row>
    <row r="9">
      <c r="A9" s="4" t="inlineStr">
        <is>
          <t>Deferred revenue</t>
        </is>
      </c>
      <c r="B9" s="5" t="n">
        <v>59</v>
      </c>
      <c r="C9" s="5" t="n">
        <v>46</v>
      </c>
    </row>
    <row r="10">
      <c r="A10" s="4" t="inlineStr">
        <is>
          <t>Stock-based compensation</t>
        </is>
      </c>
      <c r="B10" s="5" t="n">
        <v>4359</v>
      </c>
      <c r="C10" s="5" t="n">
        <v>2846</v>
      </c>
    </row>
    <row r="11">
      <c r="A11" s="4" t="inlineStr">
        <is>
          <t>Other</t>
        </is>
      </c>
      <c r="B11" s="5" t="n">
        <v>398</v>
      </c>
      <c r="C11" s="5" t="n">
        <v>156</v>
      </c>
    </row>
    <row r="12">
      <c r="A12" s="4" t="inlineStr">
        <is>
          <t>Deferred tax assets</t>
        </is>
      </c>
      <c r="B12" s="5" t="n">
        <v>69131</v>
      </c>
      <c r="C12" s="5" t="n">
        <v>59457</v>
      </c>
    </row>
    <row r="13">
      <c r="A13" s="4" t="inlineStr">
        <is>
          <t>Less: Valuation allowance</t>
        </is>
      </c>
      <c r="B13" s="5" t="n">
        <v>-58820</v>
      </c>
      <c r="C13" s="5" t="n">
        <v>-46602</v>
      </c>
    </row>
    <row r="14">
      <c r="A14" s="4" t="inlineStr">
        <is>
          <t>Net deferred tax assets</t>
        </is>
      </c>
      <c r="B14" s="5" t="n">
        <v>10311</v>
      </c>
      <c r="C14" s="5" t="n">
        <v>12855</v>
      </c>
    </row>
    <row r="15">
      <c r="A15" s="3" t="inlineStr">
        <is>
          <t>Deferred tax liability:</t>
        </is>
      </c>
    </row>
    <row r="16">
      <c r="A16" s="4" t="inlineStr">
        <is>
          <t>Goodwill</t>
        </is>
      </c>
      <c r="B16" s="5" t="n">
        <v>-689</v>
      </c>
      <c r="C16" s="5" t="n">
        <v>-645</v>
      </c>
    </row>
    <row r="17">
      <c r="A17" s="4" t="inlineStr">
        <is>
          <t>Depreciation and amortization</t>
        </is>
      </c>
      <c r="B17" s="5" t="n">
        <v>-590</v>
      </c>
      <c r="C17" s="5" t="n">
        <v>-1716</v>
      </c>
    </row>
    <row r="18">
      <c r="A18" s="4" t="inlineStr">
        <is>
          <t>Operating lease ROU assets</t>
        </is>
      </c>
      <c r="B18" s="5" t="n">
        <v>-2933</v>
      </c>
      <c r="C18" s="5" t="n">
        <v>-3576</v>
      </c>
    </row>
    <row r="19">
      <c r="A19" s="4" t="inlineStr">
        <is>
          <t>2019 Notes</t>
        </is>
      </c>
      <c r="B19" s="5" t="n">
        <v>-6204</v>
      </c>
      <c r="C19" s="5" t="n">
        <v>-7066</v>
      </c>
    </row>
    <row r="20">
      <c r="A20" s="4" t="inlineStr">
        <is>
          <t>Deferred tax liabilities</t>
        </is>
      </c>
      <c r="B20" s="5" t="n">
        <v>-10416</v>
      </c>
      <c r="C20" s="5" t="n">
        <v>-13003</v>
      </c>
    </row>
    <row r="21">
      <c r="A21" s="4" t="inlineStr">
        <is>
          <t>Net deferred tax liability</t>
        </is>
      </c>
      <c r="B21" s="7" t="n">
        <v>-105</v>
      </c>
      <c r="C21" s="7" t="n">
        <v>-1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Accumulated federal tax losses</t>
        </is>
      </c>
      <c r="B4" s="7" t="n">
        <v>213500000</v>
      </c>
      <c r="C4" s="7" t="n">
        <v>179100000</v>
      </c>
    </row>
    <row r="5">
      <c r="A5" s="4" t="inlineStr">
        <is>
          <t>Accumulated federal tax losses with indefinite life</t>
        </is>
      </c>
      <c r="B5" s="5" t="n">
        <v>84800000</v>
      </c>
    </row>
    <row r="6">
      <c r="A6" s="4" t="inlineStr">
        <is>
          <t>Accumulated state tax losses</t>
        </is>
      </c>
      <c r="B6" s="5" t="n">
        <v>21000000</v>
      </c>
      <c r="C6" s="5" t="n">
        <v>23800000</v>
      </c>
    </row>
    <row r="7">
      <c r="A7" s="4" t="inlineStr">
        <is>
          <t>Research and development credit carry-forwards</t>
        </is>
      </c>
      <c r="B7" s="7" t="n">
        <v>14000000</v>
      </c>
      <c r="C7" s="5" t="n">
        <v>12000000</v>
      </c>
    </row>
    <row r="8">
      <c r="A8" s="4" t="inlineStr">
        <is>
          <t>Federal tax losses and research and development credit carryforward expiration year</t>
        </is>
      </c>
      <c r="B8" s="4" t="inlineStr">
        <is>
          <t>2020</t>
        </is>
      </c>
    </row>
    <row r="9">
      <c r="A9" s="4" t="inlineStr">
        <is>
          <t>Unrecognized tax benefits</t>
        </is>
      </c>
      <c r="B9" s="7" t="n">
        <v>3519000</v>
      </c>
      <c r="C9" s="7" t="n">
        <v>3428000</v>
      </c>
      <c r="D9" s="7" t="n">
        <v>3159000</v>
      </c>
      <c r="E9" s="7" t="n">
        <v>2906000</v>
      </c>
    </row>
    <row r="10">
      <c r="A10" s="4" t="inlineStr">
        <is>
          <t>Accrued interest and penalties related to unrecognized tax benefits</t>
        </is>
      </c>
      <c r="B10" s="5" t="n">
        <v>0</v>
      </c>
    </row>
    <row r="11">
      <c r="A11" s="4" t="inlineStr">
        <is>
          <t>Unrecognized tax benefits, if recognized would impact the effective tax rate</t>
        </is>
      </c>
      <c r="B11" s="7"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otal Balance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t beginning of period</t>
        </is>
      </c>
      <c r="B4" s="7" t="n">
        <v>3428</v>
      </c>
      <c r="C4" s="7" t="n">
        <v>3159</v>
      </c>
      <c r="D4" s="7" t="n">
        <v>2906</v>
      </c>
    </row>
    <row r="5">
      <c r="A5" s="4" t="inlineStr">
        <is>
          <t>Gross decreases to tax positions in prior periods</t>
        </is>
      </c>
      <c r="B5" s="5" t="n">
        <v>-417</v>
      </c>
    </row>
    <row r="6">
      <c r="A6" s="4" t="inlineStr">
        <is>
          <t>Gross increases to tax positions in current periods</t>
        </is>
      </c>
      <c r="B6" s="5" t="n">
        <v>508</v>
      </c>
      <c r="C6" s="5" t="n">
        <v>269</v>
      </c>
      <c r="D6" s="5" t="n">
        <v>253</v>
      </c>
    </row>
    <row r="7">
      <c r="A7" s="4" t="inlineStr">
        <is>
          <t>Balance at end of period</t>
        </is>
      </c>
      <c r="B7" s="7" t="n">
        <v>3519</v>
      </c>
      <c r="C7" s="7" t="n">
        <v>3428</v>
      </c>
      <c r="D7" s="7" t="n">
        <v>315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4" customWidth="1" min="2" max="2"/>
    <col width="38" customWidth="1" min="3" max="3"/>
    <col width="80" customWidth="1" min="4" max="4"/>
    <col width="31" customWidth="1" min="5" max="5"/>
  </cols>
  <sheetData>
    <row r="1">
      <c r="A1" s="1" t="inlineStr">
        <is>
          <t>Long-term Debt - Convertible Senior Notes - Additional Information (Details) $ / shares in Units, $ in Thousands</t>
        </is>
      </c>
      <c r="B1" s="2" t="inlineStr">
        <is>
          <t>Dec. 11, 2019$ / shares</t>
        </is>
      </c>
      <c r="C1" s="2" t="inlineStr">
        <is>
          <t>Dec. 31, 2019USD ($)d$ / sharesshares</t>
        </is>
      </c>
      <c r="D1" s="2" t="inlineStr">
        <is>
          <t>Dec. 31, 2020USD ($)$ / shares</t>
        </is>
      </c>
      <c r="E1" s="2" t="inlineStr">
        <is>
          <t>Dec. 31, 2019USD ($)$ / shares</t>
        </is>
      </c>
    </row>
    <row r="2">
      <c r="A2" s="3" t="inlineStr">
        <is>
          <t>Debt Instrument [Line Items]</t>
        </is>
      </c>
    </row>
    <row r="3">
      <c r="A3" s="4" t="inlineStr">
        <is>
          <t>Net proceeds from issuing notes</t>
        </is>
      </c>
      <c r="E3" s="7" t="n">
        <v>83475</v>
      </c>
    </row>
    <row r="4">
      <c r="A4" s="4" t="inlineStr">
        <is>
          <t>Debt instrument, threshold trading days | d</t>
        </is>
      </c>
      <c r="C4" s="5" t="n">
        <v>5</v>
      </c>
    </row>
    <row r="5">
      <c r="A5" s="4" t="inlineStr">
        <is>
          <t>Number of business day | d</t>
        </is>
      </c>
      <c r="C5" s="5" t="n">
        <v>5</v>
      </c>
    </row>
    <row r="6">
      <c r="A6" s="4" t="inlineStr">
        <is>
          <t>Adjustments recorded in additional paid-in capital</t>
        </is>
      </c>
      <c r="E6" s="5" t="n">
        <v>32743</v>
      </c>
    </row>
    <row r="7">
      <c r="A7" s="4" t="inlineStr">
        <is>
          <t>Conversion value of common stock</t>
        </is>
      </c>
      <c r="D7" s="7" t="n">
        <v>18300</v>
      </c>
    </row>
    <row r="8">
      <c r="A8" s="4" t="inlineStr">
        <is>
          <t>Common stock sale price per share last reported | $ / shares</t>
        </is>
      </c>
      <c r="D8" s="9" t="n">
        <v>41.87</v>
      </c>
    </row>
    <row r="9">
      <c r="A9" s="4" t="inlineStr">
        <is>
          <t>Payment for capped call transactions</t>
        </is>
      </c>
      <c r="C9" s="7" t="n">
        <v>10100</v>
      </c>
      <c r="E9" s="5" t="n">
        <v>10126</v>
      </c>
    </row>
    <row r="10">
      <c r="A10" s="4" t="inlineStr">
        <is>
          <t>2019 Convertible Senior Notes due 2026</t>
        </is>
      </c>
    </row>
    <row r="11">
      <c r="A11" s="3" t="inlineStr">
        <is>
          <t>Debt Instrument [Line Items]</t>
        </is>
      </c>
    </row>
    <row r="12">
      <c r="A12" s="4" t="inlineStr">
        <is>
          <t>Aggregate principal amount</t>
        </is>
      </c>
      <c r="C12" s="7" t="n">
        <v>86300</v>
      </c>
      <c r="E12" s="7" t="n">
        <v>86300</v>
      </c>
    </row>
    <row r="13">
      <c r="A13" s="4" t="inlineStr">
        <is>
          <t>Debt instrument, Interest rate</t>
        </is>
      </c>
      <c r="C13" s="4" t="inlineStr">
        <is>
          <t>2.00%</t>
        </is>
      </c>
      <c r="E13" s="4" t="inlineStr">
        <is>
          <t>2.00%</t>
        </is>
      </c>
    </row>
    <row r="14">
      <c r="A14" s="4" t="inlineStr">
        <is>
          <t>Debt instrument, maturity date</t>
        </is>
      </c>
      <c r="C14" s="4" t="inlineStr">
        <is>
          <t>Dec. 15,
		2026</t>
        </is>
      </c>
    </row>
    <row r="15">
      <c r="A15" s="4" t="inlineStr">
        <is>
          <t>Debt Instrument, frequency of periodic payment</t>
        </is>
      </c>
      <c r="D15" s="4" t="inlineStr">
        <is>
          <t>The 2019 Notes accrue interest at a fixed rate of 2.00% per year, payable semi-annually in arrears on June 15 and December 15 of each year, beginning June 15, 2020.</t>
        </is>
      </c>
    </row>
    <row r="16">
      <c r="A16" s="4" t="inlineStr">
        <is>
          <t>Net proceeds from issuing notes</t>
        </is>
      </c>
      <c r="C16" s="7" t="n">
        <v>83500</v>
      </c>
    </row>
    <row r="17">
      <c r="A17" s="4" t="inlineStr">
        <is>
          <t>Debt instrument convertible common stock conversion shares per 1000 principal amount of notes | shares</t>
        </is>
      </c>
      <c r="C17" s="10" t="n">
        <v>28.9415</v>
      </c>
    </row>
    <row r="18">
      <c r="A18" s="4" t="inlineStr">
        <is>
          <t>Debt instrument, initial conversion ratio</t>
        </is>
      </c>
      <c r="C18" s="11" t="n">
        <v>0.0289415</v>
      </c>
    </row>
    <row r="19">
      <c r="A19" s="4" t="inlineStr">
        <is>
          <t>Debt instrument, initial conversion price | $ / shares</t>
        </is>
      </c>
      <c r="C19" s="9" t="n">
        <v>34.55</v>
      </c>
      <c r="E19" s="9" t="n">
        <v>34.55</v>
      </c>
    </row>
    <row r="20">
      <c r="A20" s="4" t="inlineStr">
        <is>
          <t>Debt instrument, threshold consecutive trading days | d</t>
        </is>
      </c>
      <c r="C20" s="5" t="n">
        <v>30</v>
      </c>
    </row>
    <row r="21">
      <c r="A21" s="4" t="inlineStr">
        <is>
          <t>Debt instrument, threshold percentage of stock price trigger</t>
        </is>
      </c>
      <c r="C21" s="4" t="inlineStr">
        <is>
          <t>130.00%</t>
        </is>
      </c>
    </row>
    <row r="22">
      <c r="A22" s="4" t="inlineStr">
        <is>
          <t>Debt instrument, terms of conversion feature</t>
        </is>
      </c>
      <c r="D22" s="4" t="inlineStr">
        <is>
          <t>On or after September 15, 2026, until the close of business on the second scheduled trading day immediately preceding the maturity date, holders may convert all or any portion of the 2019 Notes, in multiples of $1,000 principal amount, at the option of the holder regardless of the foregoing circumstances.</t>
        </is>
      </c>
    </row>
    <row r="23">
      <c r="A23" s="4" t="inlineStr">
        <is>
          <t>Percentage of repurchase price of principal amount</t>
        </is>
      </c>
      <c r="C23" s="4" t="inlineStr">
        <is>
          <t>100.00%</t>
        </is>
      </c>
    </row>
    <row r="24">
      <c r="A24" s="4" t="inlineStr">
        <is>
          <t>Debt instrument, borrowing interest rate percentage</t>
        </is>
      </c>
      <c r="C24" s="4" t="inlineStr">
        <is>
          <t>9.90%</t>
        </is>
      </c>
      <c r="E24" s="4" t="inlineStr">
        <is>
          <t>9.90%</t>
        </is>
      </c>
    </row>
    <row r="25">
      <c r="A25" s="4" t="inlineStr">
        <is>
          <t>Fair value of liability component upon issuance</t>
        </is>
      </c>
      <c r="C25" s="7" t="n">
        <v>52500</v>
      </c>
      <c r="E25" s="7" t="n">
        <v>52500</v>
      </c>
    </row>
    <row r="26">
      <c r="A26" s="4" t="inlineStr">
        <is>
          <t>Initial carrying amount of liability component recognized as debt discount</t>
        </is>
      </c>
      <c r="C26" s="5" t="n">
        <v>33800</v>
      </c>
      <c r="E26" s="5" t="n">
        <v>33800</v>
      </c>
    </row>
    <row r="27">
      <c r="A27" s="4" t="inlineStr">
        <is>
          <t>Proceeds from convertible debt</t>
        </is>
      </c>
      <c r="C27" s="5" t="n">
        <v>86300</v>
      </c>
    </row>
    <row r="28">
      <c r="A28" s="4" t="inlineStr">
        <is>
          <t>Adjustments recorded in additional paid-in capital</t>
        </is>
      </c>
      <c r="C28" s="5" t="n">
        <v>33800</v>
      </c>
    </row>
    <row r="29">
      <c r="A29" s="4" t="inlineStr">
        <is>
          <t>Common stock sale price per share last reported | $ / shares</t>
        </is>
      </c>
      <c r="B29" s="9" t="n">
        <v>27.1</v>
      </c>
    </row>
    <row r="30">
      <c r="A30" s="4" t="inlineStr">
        <is>
          <t>Total issuance cost allocated between liability and equity</t>
        </is>
      </c>
      <c r="C30" s="5" t="n">
        <v>2800</v>
      </c>
    </row>
    <row r="31">
      <c r="A31" s="4" t="inlineStr">
        <is>
          <t>Liability issuance costs</t>
        </is>
      </c>
      <c r="C31" s="5" t="n">
        <v>1700</v>
      </c>
    </row>
    <row r="32">
      <c r="A32" s="4" t="inlineStr">
        <is>
          <t>Equity issuance costs</t>
        </is>
      </c>
      <c r="C32" s="7" t="n">
        <v>1100</v>
      </c>
    </row>
    <row r="33">
      <c r="A33" s="4" t="inlineStr">
        <is>
          <t>Effective interest rate on the liability component</t>
        </is>
      </c>
      <c r="D33" s="4" t="inlineStr">
        <is>
          <t>10.21%</t>
        </is>
      </c>
    </row>
    <row r="34">
      <c r="A34" s="4" t="inlineStr">
        <is>
          <t>Cap price of the capped call transactions | $ / shares</t>
        </is>
      </c>
      <c r="C34" s="9" t="n">
        <v>54.2</v>
      </c>
    </row>
    <row r="35">
      <c r="A35" s="4" t="inlineStr">
        <is>
          <t>Premium percentage on sale price of common stock</t>
        </is>
      </c>
      <c r="B35" s="4" t="inlineStr">
        <is>
          <t>100.00%</t>
        </is>
      </c>
    </row>
    <row r="36">
      <c r="A36" s="4" t="inlineStr">
        <is>
          <t>Capped call transactions expiration consecutive days | d</t>
        </is>
      </c>
      <c r="C36" s="5" t="n">
        <v>40</v>
      </c>
    </row>
    <row r="37">
      <c r="A37" s="4" t="inlineStr">
        <is>
          <t>Capped call transaction expiring date</t>
        </is>
      </c>
      <c r="B37" s="4" t="inlineStr">
        <is>
          <t>Dec. 11,
		2026</t>
        </is>
      </c>
    </row>
    <row r="38">
      <c r="A38" s="4" t="inlineStr">
        <is>
          <t>2019 Convertible Senior Notes due 2026 | Level 2</t>
        </is>
      </c>
    </row>
    <row r="39">
      <c r="A39" s="3" t="inlineStr">
        <is>
          <t>Debt Instrument [Line Items]</t>
        </is>
      </c>
    </row>
    <row r="40">
      <c r="A40" s="4" t="inlineStr">
        <is>
          <t>Estimated fair value</t>
        </is>
      </c>
      <c r="C40" s="7" t="n">
        <v>87000</v>
      </c>
      <c r="D40" s="7" t="n">
        <v>118700</v>
      </c>
      <c r="E40" s="7" t="n">
        <v>87000</v>
      </c>
    </row>
    <row r="41">
      <c r="A41" s="4" t="inlineStr">
        <is>
          <t>2019 Convertible Senior Notes due 2026 | Minimum</t>
        </is>
      </c>
    </row>
    <row r="42">
      <c r="A42" s="3" t="inlineStr">
        <is>
          <t>Debt Instrument [Line Items]</t>
        </is>
      </c>
    </row>
    <row r="43">
      <c r="A43" s="4" t="inlineStr">
        <is>
          <t>Debt instrument, threshold trading days | d</t>
        </is>
      </c>
      <c r="C43" s="5" t="n">
        <v>20</v>
      </c>
    </row>
    <row r="44">
      <c r="A44" s="4" t="inlineStr">
        <is>
          <t>2019 Convertible Senior Notes due 2026 | Maximum</t>
        </is>
      </c>
    </row>
    <row r="45">
      <c r="A45" s="3" t="inlineStr">
        <is>
          <t>Debt Instrument [Line Items]</t>
        </is>
      </c>
    </row>
    <row r="46">
      <c r="A46" s="4" t="inlineStr">
        <is>
          <t>Debt instrument, threshold percentage of stock price trigger</t>
        </is>
      </c>
      <c r="C46" s="4" t="inlineStr">
        <is>
          <t>98.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Interest Expense (Details) - 2019 Convertible Senior Notes due 2026 - USD ($) $ in Thousands</t>
        </is>
      </c>
      <c r="B1" s="2" t="inlineStr">
        <is>
          <t>12 Months Ended</t>
        </is>
      </c>
    </row>
    <row r="2">
      <c r="B2" s="2" t="inlineStr">
        <is>
          <t>Dec. 31, 2020</t>
        </is>
      </c>
      <c r="C2" s="2" t="inlineStr">
        <is>
          <t>Dec. 31, 2019</t>
        </is>
      </c>
    </row>
    <row r="3">
      <c r="A3" s="3" t="inlineStr">
        <is>
          <t>Debt Instrument [Line Items]</t>
        </is>
      </c>
    </row>
    <row r="4">
      <c r="A4" s="4" t="inlineStr">
        <is>
          <t>Amortization of debt discount</t>
        </is>
      </c>
      <c r="B4" s="7" t="n">
        <v>3566</v>
      </c>
      <c r="C4" s="7" t="n">
        <v>140</v>
      </c>
    </row>
    <row r="5">
      <c r="A5" s="4" t="inlineStr">
        <is>
          <t>Amortization of debt issuance costs</t>
        </is>
      </c>
      <c r="B5" s="5" t="n">
        <v>115</v>
      </c>
      <c r="C5" s="5" t="n">
        <v>4</v>
      </c>
    </row>
    <row r="6">
      <c r="A6" s="4" t="inlineStr">
        <is>
          <t>Cash interest expense</t>
        </is>
      </c>
      <c r="B6" s="5" t="n">
        <v>1732</v>
      </c>
      <c r="C6" s="5" t="n">
        <v>72</v>
      </c>
    </row>
    <row r="7">
      <c r="A7" s="4" t="inlineStr">
        <is>
          <t>Total interest expense</t>
        </is>
      </c>
      <c r="B7" s="7" t="n">
        <v>5413</v>
      </c>
      <c r="C7" s="7" t="n">
        <v>2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Outstanding Principal Amount And Carrying Value (Details) - Convertible Senior Note Due Two Thousand Twenty Six - USD ($) $ in Thousands</t>
        </is>
      </c>
      <c r="B1" s="2" t="inlineStr">
        <is>
          <t>Dec. 31, 2020</t>
        </is>
      </c>
      <c r="C1" s="2" t="inlineStr">
        <is>
          <t>Dec. 31, 2019</t>
        </is>
      </c>
    </row>
    <row r="2">
      <c r="A2" s="3" t="inlineStr">
        <is>
          <t>Debt Instrument [Line Items]</t>
        </is>
      </c>
    </row>
    <row r="3">
      <c r="A3" s="4" t="inlineStr">
        <is>
          <t>Outstanding principal amount</t>
        </is>
      </c>
      <c r="B3" s="7" t="n">
        <v>86250</v>
      </c>
      <c r="C3" s="7" t="n">
        <v>86250</v>
      </c>
    </row>
    <row r="4">
      <c r="A4" s="4" t="inlineStr">
        <is>
          <t>Unamortized debt discount and debt issuance costs</t>
        </is>
      </c>
      <c r="B4" s="5" t="n">
        <v>-31694</v>
      </c>
      <c r="C4" s="5" t="n">
        <v>-35374</v>
      </c>
    </row>
    <row r="5">
      <c r="A5" s="4" t="inlineStr">
        <is>
          <t>Carrying value</t>
        </is>
      </c>
      <c r="B5" s="7" t="n">
        <v>54556</v>
      </c>
      <c r="C5" s="7" t="n">
        <v>508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enior Credit Facility - Additional Information (Details) - USD ($)</t>
        </is>
      </c>
      <c r="B1" s="2" t="inlineStr">
        <is>
          <t>Dec. 16, 2019</t>
        </is>
      </c>
      <c r="C1" s="2" t="inlineStr">
        <is>
          <t>Dec. 31, 2019</t>
        </is>
      </c>
    </row>
    <row r="2">
      <c r="A2" s="3" t="inlineStr">
        <is>
          <t>Debt Disclosure [Abstract]</t>
        </is>
      </c>
    </row>
    <row r="3">
      <c r="A3" s="4" t="inlineStr">
        <is>
          <t>Net proceeds from repayment of senior credit facility</t>
        </is>
      </c>
      <c r="B3" s="7" t="n">
        <v>24000000</v>
      </c>
    </row>
    <row r="4">
      <c r="A4" s="4" t="inlineStr">
        <is>
          <t>Loss on debt extinguishment</t>
        </is>
      </c>
      <c r="B4" s="5" t="n">
        <v>576000</v>
      </c>
      <c r="C4" s="7" t="n">
        <v>576000</v>
      </c>
    </row>
    <row r="5">
      <c r="A5" s="4" t="inlineStr">
        <is>
          <t>Prepayment penalty</t>
        </is>
      </c>
      <c r="B5" s="5" t="n">
        <v>470000</v>
      </c>
    </row>
    <row r="6">
      <c r="A6" s="4" t="inlineStr">
        <is>
          <t>Write-off of unamortized debt issuance costs</t>
        </is>
      </c>
      <c r="B6" s="7" t="n">
        <v>106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73" customWidth="1" min="2" max="2"/>
    <col width="14" customWidth="1" min="3" max="3"/>
  </cols>
  <sheetData>
    <row r="1">
      <c r="A1" s="1" t="inlineStr">
        <is>
          <t>Stockholders' Equity - Additional Information (Details) - $ / shares</t>
        </is>
      </c>
      <c r="B1" s="2" t="inlineStr">
        <is>
          <t>12 Months Ended</t>
        </is>
      </c>
    </row>
    <row r="2">
      <c r="B2" s="2" t="inlineStr">
        <is>
          <t>Dec. 31, 2020</t>
        </is>
      </c>
      <c r="C2" s="2" t="inlineStr">
        <is>
          <t>Dec. 31, 2019</t>
        </is>
      </c>
    </row>
    <row r="3">
      <c r="A3" s="3" t="inlineStr">
        <is>
          <t>Stockholders Equity Note [Abstract]</t>
        </is>
      </c>
    </row>
    <row r="4">
      <c r="A4" s="4" t="inlineStr">
        <is>
          <t>Preferred stock, shares issued</t>
        </is>
      </c>
      <c r="B4" s="5" t="n">
        <v>0</v>
      </c>
      <c r="C4" s="5" t="n">
        <v>0</v>
      </c>
    </row>
    <row r="5">
      <c r="A5" s="4" t="inlineStr">
        <is>
          <t>Preferred stock, shares outstanding</t>
        </is>
      </c>
      <c r="B5" s="5" t="n">
        <v>0</v>
      </c>
      <c r="C5" s="5" t="n">
        <v>0</v>
      </c>
    </row>
    <row r="6">
      <c r="A6" s="4" t="inlineStr">
        <is>
          <t>Common stock, shares authorized</t>
        </is>
      </c>
      <c r="B6" s="5" t="n">
        <v>495000000</v>
      </c>
      <c r="C6" s="5" t="n">
        <v>495000000</v>
      </c>
    </row>
    <row r="7">
      <c r="A7" s="4" t="inlineStr">
        <is>
          <t>Common stock, par value</t>
        </is>
      </c>
      <c r="B7" s="8" t="n">
        <v>0.001</v>
      </c>
      <c r="C7" s="8" t="n">
        <v>0.001</v>
      </c>
    </row>
    <row r="8">
      <c r="A8" s="4" t="inlineStr">
        <is>
          <t>Common stock, voting rights</t>
        </is>
      </c>
      <c r="B8" s="4" t="inlineStr">
        <is>
          <t>Each holder of the common stock is entitled to one vote per common shar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ummary of Shares of Common Stock Reserved for Future Issuance (Details) shares in Thousands</t>
        </is>
      </c>
      <c r="B1" s="2" t="inlineStr">
        <is>
          <t>Dec. 31, 2020shares</t>
        </is>
      </c>
    </row>
    <row r="2">
      <c r="A2" s="3" t="inlineStr">
        <is>
          <t>Class Of Stock [Line Items]</t>
        </is>
      </c>
    </row>
    <row r="3">
      <c r="A3" s="4" t="inlineStr">
        <is>
          <t>Total shares of common stock reserved for future issuance</t>
        </is>
      </c>
      <c r="B3" s="5" t="n">
        <v>5960</v>
      </c>
    </row>
    <row r="4">
      <c r="A4" s="4" t="inlineStr">
        <is>
          <t>Stock Options</t>
        </is>
      </c>
    </row>
    <row r="5">
      <c r="A5" s="3" t="inlineStr">
        <is>
          <t>Class Of Stock [Line Items]</t>
        </is>
      </c>
    </row>
    <row r="6">
      <c r="A6" s="4" t="inlineStr">
        <is>
          <t>Total shares of common stock reserved for future issuance</t>
        </is>
      </c>
      <c r="B6" s="5" t="n">
        <v>3061</v>
      </c>
    </row>
    <row r="7">
      <c r="A7" s="4" t="inlineStr">
        <is>
          <t>Restricted Stock Units</t>
        </is>
      </c>
    </row>
    <row r="8">
      <c r="A8" s="3" t="inlineStr">
        <is>
          <t>Class Of Stock [Line Items]</t>
        </is>
      </c>
    </row>
    <row r="9">
      <c r="A9" s="4" t="inlineStr">
        <is>
          <t>Total shares of common stock reserved for future issuance</t>
        </is>
      </c>
      <c r="B9" s="5" t="n">
        <v>1087</v>
      </c>
    </row>
    <row r="10">
      <c r="A10" s="4" t="inlineStr">
        <is>
          <t>Equity Incentive Plans</t>
        </is>
      </c>
    </row>
    <row r="11">
      <c r="A11" s="3" t="inlineStr">
        <is>
          <t>Class Of Stock [Line Items]</t>
        </is>
      </c>
    </row>
    <row r="12">
      <c r="A12" s="4" t="inlineStr">
        <is>
          <t>Total shares of common stock reserved for future issuance</t>
        </is>
      </c>
      <c r="B12" s="5" t="n">
        <v>1194</v>
      </c>
    </row>
    <row r="13">
      <c r="A13" s="4" t="inlineStr">
        <is>
          <t>Employee Stock Purchase Plan</t>
        </is>
      </c>
    </row>
    <row r="14">
      <c r="A14" s="3" t="inlineStr">
        <is>
          <t>Class Of Stock [Line Items]</t>
        </is>
      </c>
    </row>
    <row r="15">
      <c r="A15" s="4" t="inlineStr">
        <is>
          <t>Total shares of common stock reserved for future issuance</t>
        </is>
      </c>
      <c r="B15" s="5" t="n">
        <v>6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Changes in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Dec. 31, 2017</t>
        </is>
      </c>
      <c r="B2" s="7" t="n">
        <v>118942</v>
      </c>
      <c r="C2" s="7" t="n">
        <v>21</v>
      </c>
      <c r="D2" s="7" t="n">
        <v>323482</v>
      </c>
      <c r="E2" s="7" t="n">
        <v>-204525</v>
      </c>
      <c r="F2" s="7" t="n">
        <v>-36</v>
      </c>
    </row>
    <row r="3">
      <c r="A3" s="4" t="inlineStr">
        <is>
          <t>Beginning balance, shares at Dec. 31, 2017</t>
        </is>
      </c>
      <c r="C3" s="5" t="n">
        <v>20973</v>
      </c>
    </row>
    <row r="4">
      <c r="A4" s="4" t="inlineStr">
        <is>
          <t>Issuance of common stock</t>
        </is>
      </c>
      <c r="B4" s="5" t="n">
        <v>2828</v>
      </c>
      <c r="D4" s="5" t="n">
        <v>2828</v>
      </c>
    </row>
    <row r="5">
      <c r="A5" s="4" t="inlineStr">
        <is>
          <t>Issuance of common stock, shares</t>
        </is>
      </c>
      <c r="C5" s="5" t="n">
        <v>519</v>
      </c>
    </row>
    <row r="6">
      <c r="A6" s="4" t="inlineStr">
        <is>
          <t>Stock-based compensation</t>
        </is>
      </c>
      <c r="B6" s="5" t="n">
        <v>11317</v>
      </c>
      <c r="D6" s="5" t="n">
        <v>11317</v>
      </c>
    </row>
    <row r="7">
      <c r="A7" s="4" t="inlineStr">
        <is>
          <t>Net loss</t>
        </is>
      </c>
      <c r="B7" s="5" t="n">
        <v>-35231</v>
      </c>
      <c r="E7" s="5" t="n">
        <v>-35231</v>
      </c>
    </row>
    <row r="8">
      <c r="A8" s="4" t="inlineStr">
        <is>
          <t>Other comprehensive income (loss)</t>
        </is>
      </c>
      <c r="B8" s="5" t="n">
        <v>27</v>
      </c>
      <c r="F8" s="5" t="n">
        <v>27</v>
      </c>
    </row>
    <row r="9">
      <c r="A9" s="4" t="inlineStr">
        <is>
          <t>Ending balance at Dec. 31, 2018</t>
        </is>
      </c>
      <c r="B9" s="5" t="n">
        <v>97883</v>
      </c>
      <c r="C9" s="7" t="n">
        <v>21</v>
      </c>
      <c r="D9" s="5" t="n">
        <v>337627</v>
      </c>
      <c r="E9" s="5" t="n">
        <v>-239756</v>
      </c>
      <c r="F9" s="5" t="n">
        <v>-9</v>
      </c>
    </row>
    <row r="10">
      <c r="A10" s="4" t="inlineStr">
        <is>
          <t>Ending balance, shares at Dec. 31, 2018</t>
        </is>
      </c>
      <c r="C10" s="5" t="n">
        <v>21492</v>
      </c>
    </row>
    <row r="11">
      <c r="A11" s="4" t="inlineStr">
        <is>
          <t>Issuance of common stock</t>
        </is>
      </c>
      <c r="B11" s="5" t="n">
        <v>9197</v>
      </c>
      <c r="C11" s="7" t="n">
        <v>1</v>
      </c>
      <c r="D11" s="5" t="n">
        <v>9196</v>
      </c>
    </row>
    <row r="12">
      <c r="A12" s="4" t="inlineStr">
        <is>
          <t>Issuance of common stock, shares</t>
        </is>
      </c>
      <c r="C12" s="5" t="n">
        <v>725</v>
      </c>
    </row>
    <row r="13">
      <c r="A13" s="4" t="inlineStr">
        <is>
          <t>Stock-based compensation</t>
        </is>
      </c>
      <c r="B13" s="5" t="n">
        <v>18486</v>
      </c>
      <c r="D13" s="5" t="n">
        <v>18486</v>
      </c>
    </row>
    <row r="14">
      <c r="A14" s="4" t="inlineStr">
        <is>
          <t>Net loss</t>
        </is>
      </c>
      <c r="B14" s="5" t="n">
        <v>-22987</v>
      </c>
      <c r="E14" s="5" t="n">
        <v>-22987</v>
      </c>
    </row>
    <row r="15">
      <c r="A15" s="4" t="inlineStr">
        <is>
          <t>Other comprehensive income (loss)</t>
        </is>
      </c>
      <c r="B15" s="5" t="n">
        <v>43</v>
      </c>
      <c r="F15" s="5" t="n">
        <v>43</v>
      </c>
    </row>
    <row r="16">
      <c r="A16" s="4" t="inlineStr">
        <is>
          <t>Equity component of issuance of 2019 Notes, net of issuance costs of $1,089 (Note 7)</t>
        </is>
      </c>
      <c r="B16" s="5" t="n">
        <v>32743</v>
      </c>
      <c r="D16" s="5" t="n">
        <v>32743</v>
      </c>
    </row>
    <row r="17">
      <c r="A17" s="4" t="inlineStr">
        <is>
          <t>Premiums paid for Capped Call Transactions (Note 7)</t>
        </is>
      </c>
      <c r="B17" s="5" t="n">
        <v>-10126</v>
      </c>
      <c r="D17" s="5" t="n">
        <v>-10126</v>
      </c>
    </row>
    <row r="18">
      <c r="A18" s="4" t="inlineStr">
        <is>
          <t>Ending balance at Dec. 31, 2019</t>
        </is>
      </c>
      <c r="B18" s="5" t="n">
        <v>125239</v>
      </c>
      <c r="C18" s="7" t="n">
        <v>22</v>
      </c>
      <c r="D18" s="5" t="n">
        <v>387926</v>
      </c>
      <c r="E18" s="5" t="n">
        <v>-262743</v>
      </c>
      <c r="F18" s="5" t="n">
        <v>34</v>
      </c>
    </row>
    <row r="19">
      <c r="A19" s="4" t="inlineStr">
        <is>
          <t>Ending balance, shares at Dec. 31, 2019</t>
        </is>
      </c>
      <c r="C19" s="5" t="n">
        <v>22217</v>
      </c>
    </row>
    <row r="20">
      <c r="A20" s="4" t="inlineStr">
        <is>
          <t>Issuance of common stock</t>
        </is>
      </c>
      <c r="B20" s="5" t="n">
        <v>10159</v>
      </c>
      <c r="C20" s="7" t="n">
        <v>1</v>
      </c>
      <c r="D20" s="5" t="n">
        <v>10158</v>
      </c>
    </row>
    <row r="21">
      <c r="A21" s="4" t="inlineStr">
        <is>
          <t>Issuance of common stock, shares</t>
        </is>
      </c>
      <c r="C21" s="5" t="n">
        <v>1133</v>
      </c>
    </row>
    <row r="22">
      <c r="A22" s="4" t="inlineStr">
        <is>
          <t>Stock-based compensation</t>
        </is>
      </c>
      <c r="B22" s="5" t="n">
        <v>25675</v>
      </c>
      <c r="D22" s="5" t="n">
        <v>25675</v>
      </c>
    </row>
    <row r="23">
      <c r="A23" s="4" t="inlineStr">
        <is>
          <t>Net loss</t>
        </is>
      </c>
      <c r="B23" s="5" t="n">
        <v>-51923</v>
      </c>
      <c r="E23" s="5" t="n">
        <v>-51923</v>
      </c>
    </row>
    <row r="24">
      <c r="A24" s="4" t="inlineStr">
        <is>
          <t>Other comprehensive income (loss)</t>
        </is>
      </c>
      <c r="B24" s="5" t="n">
        <v>-31</v>
      </c>
      <c r="F24" s="5" t="n">
        <v>-31</v>
      </c>
    </row>
    <row r="25">
      <c r="A25" s="4" t="inlineStr">
        <is>
          <t>Ending balance at Dec. 31, 2020</t>
        </is>
      </c>
      <c r="B25" s="7" t="n">
        <v>109119</v>
      </c>
      <c r="C25" s="7" t="n">
        <v>23</v>
      </c>
      <c r="D25" s="7" t="n">
        <v>423759</v>
      </c>
      <c r="E25" s="7" t="n">
        <v>-314666</v>
      </c>
      <c r="F25" s="7" t="n">
        <v>3</v>
      </c>
    </row>
    <row r="26">
      <c r="A26" s="4" t="inlineStr">
        <is>
          <t>Ending balance, shares at Dec. 31, 2020</t>
        </is>
      </c>
      <c r="C26" s="5" t="n">
        <v>233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80" customWidth="1" min="6" max="6"/>
    <col width="14" customWidth="1" min="7" max="7"/>
    <col width="14" customWidth="1" min="8" max="8"/>
    <col width="14" customWidth="1" min="9" max="9"/>
  </cols>
  <sheetData>
    <row r="1">
      <c r="A1" s="1" t="inlineStr">
        <is>
          <t>Stock-Based Awards - Additional Information (Details) - USD ($) $ in Thousands</t>
        </is>
      </c>
      <c r="B1" s="2" t="inlineStr">
        <is>
          <t>1 Months Ended</t>
        </is>
      </c>
      <c r="C1" s="2" t="inlineStr">
        <is>
          <t>3 Months Ended</t>
        </is>
      </c>
      <c r="E1" s="2" t="inlineStr">
        <is>
          <t>6 Months Ended</t>
        </is>
      </c>
      <c r="F1" s="2" t="inlineStr">
        <is>
          <t>12 Months Ended</t>
        </is>
      </c>
    </row>
    <row r="2">
      <c r="B2" s="2" t="inlineStr">
        <is>
          <t>Jul. 31, 2016</t>
        </is>
      </c>
      <c r="C2" s="2" t="inlineStr">
        <is>
          <t>Mar. 31, 2021</t>
        </is>
      </c>
      <c r="D2" s="2" t="inlineStr">
        <is>
          <t>Mar. 31, 2020</t>
        </is>
      </c>
      <c r="E2" s="2" t="inlineStr">
        <is>
          <t>Dec. 31, 2016</t>
        </is>
      </c>
      <c r="F2" s="2" t="inlineStr">
        <is>
          <t>Dec. 31, 2020</t>
        </is>
      </c>
      <c r="G2" s="2" t="inlineStr">
        <is>
          <t>Dec. 31, 2019</t>
        </is>
      </c>
      <c r="H2" s="2" t="inlineStr">
        <is>
          <t>Dec. 31, 2018</t>
        </is>
      </c>
      <c r="I2" s="2" t="inlineStr">
        <is>
          <t>Dec. 31, 2016</t>
        </is>
      </c>
    </row>
    <row r="3">
      <c r="A3" s="3" t="inlineStr">
        <is>
          <t>Share Based Compensation Arrangement By Share Based Payment Award [Line Items]</t>
        </is>
      </c>
    </row>
    <row r="4">
      <c r="A4" s="4" t="inlineStr">
        <is>
          <t>Options granted, exercisable term</t>
        </is>
      </c>
      <c r="F4" s="4" t="inlineStr">
        <is>
          <t>4 years</t>
        </is>
      </c>
    </row>
    <row r="5">
      <c r="A5" s="4" t="inlineStr">
        <is>
          <t>Stock based compensation expense</t>
        </is>
      </c>
      <c r="F5" s="7" t="n">
        <v>25675</v>
      </c>
      <c r="G5" s="7" t="n">
        <v>18486</v>
      </c>
      <c r="H5" s="7" t="n">
        <v>11317</v>
      </c>
    </row>
    <row r="6">
      <c r="A6" s="4" t="inlineStr">
        <is>
          <t>Stock Option</t>
        </is>
      </c>
    </row>
    <row r="7">
      <c r="A7" s="3" t="inlineStr">
        <is>
          <t>Share Based Compensation Arrangement By Share Based Payment Award [Line Items]</t>
        </is>
      </c>
    </row>
    <row r="8">
      <c r="A8" s="4" t="inlineStr">
        <is>
          <t>Total intrinsic value of options exercised</t>
        </is>
      </c>
      <c r="F8" s="5" t="n">
        <v>10200</v>
      </c>
      <c r="G8" s="5" t="n">
        <v>10000</v>
      </c>
      <c r="H8" s="5" t="n">
        <v>4300</v>
      </c>
    </row>
    <row r="9">
      <c r="A9" s="4" t="inlineStr">
        <is>
          <t>Total grant date fair value of options vested</t>
        </is>
      </c>
      <c r="F9" s="5" t="n">
        <v>11700</v>
      </c>
      <c r="G9" s="5" t="n">
        <v>14800</v>
      </c>
      <c r="H9" s="5" t="n">
        <v>6000</v>
      </c>
    </row>
    <row r="10">
      <c r="A10" s="4" t="inlineStr">
        <is>
          <t>Unrecognized stock-based compensation cost</t>
        </is>
      </c>
      <c r="F10" s="7" t="n">
        <v>21900</v>
      </c>
    </row>
    <row r="11">
      <c r="A11" s="4" t="inlineStr">
        <is>
          <t>Unrecognized stock-based compensation cost, period for recognition</t>
        </is>
      </c>
      <c r="F11" s="4" t="inlineStr">
        <is>
          <t>2 years 4 months 24 days</t>
        </is>
      </c>
    </row>
    <row r="12">
      <c r="A12" s="4" t="inlineStr">
        <is>
          <t>Performance Share Units</t>
        </is>
      </c>
    </row>
    <row r="13">
      <c r="A13" s="3" t="inlineStr">
        <is>
          <t>Share Based Compensation Arrangement By Share Based Payment Award [Line Items]</t>
        </is>
      </c>
    </row>
    <row r="14">
      <c r="A14" s="4" t="inlineStr">
        <is>
          <t>Number of shares vesting or expected to vest upon achievement of financial metric</t>
        </is>
      </c>
      <c r="D14" s="5" t="n">
        <v>243000</v>
      </c>
    </row>
    <row r="15">
      <c r="A15" s="4" t="inlineStr">
        <is>
          <t>Stock based compensation expense</t>
        </is>
      </c>
      <c r="F15" s="7" t="n">
        <v>5700</v>
      </c>
      <c r="G15" s="5" t="n">
        <v>3400</v>
      </c>
    </row>
    <row r="16">
      <c r="A16" s="4" t="inlineStr">
        <is>
          <t>Total fair value of RSUs/PSUs vested</t>
        </is>
      </c>
      <c r="F16" s="5" t="n">
        <v>7500</v>
      </c>
    </row>
    <row r="17">
      <c r="A17" s="4" t="inlineStr">
        <is>
          <t>Unrecognized stock-based compensation cost</t>
        </is>
      </c>
      <c r="F17" s="7" t="n">
        <v>1900</v>
      </c>
    </row>
    <row r="18">
      <c r="A18" s="4" t="inlineStr">
        <is>
          <t>Performance Share Units | Maximum</t>
        </is>
      </c>
    </row>
    <row r="19">
      <c r="A19" s="3" t="inlineStr">
        <is>
          <t>Share Based Compensation Arrangement By Share Based Payment Award [Line Items]</t>
        </is>
      </c>
    </row>
    <row r="20">
      <c r="A20" s="4" t="inlineStr">
        <is>
          <t>Unrecognized stock-based compensation cost, period for recognition</t>
        </is>
      </c>
      <c r="F20" s="4" t="inlineStr">
        <is>
          <t>1 year</t>
        </is>
      </c>
    </row>
    <row r="21">
      <c r="A21" s="4" t="inlineStr">
        <is>
          <t>Performance Share Units | Forecast</t>
        </is>
      </c>
    </row>
    <row r="22">
      <c r="A22" s="3" t="inlineStr">
        <is>
          <t>Share Based Compensation Arrangement By Share Based Payment Award [Line Items]</t>
        </is>
      </c>
    </row>
    <row r="23">
      <c r="A23" s="4" t="inlineStr">
        <is>
          <t>Number of shares vesting or expected to vest upon achievement of financial metric</t>
        </is>
      </c>
      <c r="C23" s="5" t="n">
        <v>240000</v>
      </c>
    </row>
    <row r="24">
      <c r="A24" s="4" t="inlineStr">
        <is>
          <t>Restricted Stock Units</t>
        </is>
      </c>
    </row>
    <row r="25">
      <c r="A25" s="3" t="inlineStr">
        <is>
          <t>Share Based Compensation Arrangement By Share Based Payment Award [Line Items]</t>
        </is>
      </c>
    </row>
    <row r="26">
      <c r="A26" s="4" t="inlineStr">
        <is>
          <t>Unrecognized stock-based compensation cost</t>
        </is>
      </c>
      <c r="F26" s="7" t="n">
        <v>22000</v>
      </c>
    </row>
    <row r="27">
      <c r="A27" s="4" t="inlineStr">
        <is>
          <t>Unrecognized stock-based compensation cost, period for recognition</t>
        </is>
      </c>
      <c r="F27" s="4" t="inlineStr">
        <is>
          <t>3 years</t>
        </is>
      </c>
    </row>
    <row r="28">
      <c r="A28" s="4" t="inlineStr">
        <is>
          <t>Total fair value of RSUs/PSUs vested</t>
        </is>
      </c>
      <c r="F28" s="7" t="n">
        <v>5000</v>
      </c>
      <c r="G28" s="7" t="n">
        <v>1500</v>
      </c>
      <c r="H28" s="7" t="n">
        <v>1500</v>
      </c>
    </row>
    <row r="29">
      <c r="A29" s="4" t="inlineStr">
        <is>
          <t>2016 Equity Incentive Plan</t>
        </is>
      </c>
    </row>
    <row r="30">
      <c r="A30" s="3" t="inlineStr">
        <is>
          <t>Share Based Compensation Arrangement By Share Based Payment Award [Line Items]</t>
        </is>
      </c>
    </row>
    <row r="31">
      <c r="A31" s="4" t="inlineStr">
        <is>
          <t>Incentive plan effective date</t>
        </is>
      </c>
      <c r="F31" s="4" t="inlineStr">
        <is>
          <t>Jul. 31,
		2016</t>
        </is>
      </c>
    </row>
    <row r="32">
      <c r="A32" s="4" t="inlineStr">
        <is>
          <t>Shares of common stock reserved for future issuance, description</t>
        </is>
      </c>
      <c r="F32" s="4" t="inlineStr">
        <is>
          <t>The number of shares of common stock reserved for issuance under the 2016 Plan may increase on January 1 of each year, beginning on January 1, 2017 and ending on and including January 1, 2026, by the lower of (1) 1,825,000 shares; (2) 5% of the total number of shares of common stock outstanding on December 31 of the preceding calendar year; and (3) a lesser number of shares determined by our board of directors.</t>
        </is>
      </c>
    </row>
    <row r="33">
      <c r="A33" s="4" t="inlineStr">
        <is>
          <t>Options granted, maximum term</t>
        </is>
      </c>
      <c r="F33" s="4" t="inlineStr">
        <is>
          <t>10 years</t>
        </is>
      </c>
    </row>
    <row r="34">
      <c r="A34" s="4" t="inlineStr">
        <is>
          <t>Options granted, exercisable term</t>
        </is>
      </c>
      <c r="F34" s="4" t="inlineStr">
        <is>
          <t>4 years</t>
        </is>
      </c>
    </row>
    <row r="35">
      <c r="A35" s="4" t="inlineStr">
        <is>
          <t>2016 Equity Incentive Plan | Lower of Potential Outcome One</t>
        </is>
      </c>
    </row>
    <row r="36">
      <c r="A36" s="3" t="inlineStr">
        <is>
          <t>Share Based Compensation Arrangement By Share Based Payment Award [Line Items]</t>
        </is>
      </c>
    </row>
    <row r="37">
      <c r="A37" s="4" t="inlineStr">
        <is>
          <t>Common stock capital incremental shares reserved for future issuance each year</t>
        </is>
      </c>
      <c r="F37" s="5" t="n">
        <v>1825000</v>
      </c>
    </row>
    <row r="38">
      <c r="A38" s="4" t="inlineStr">
        <is>
          <t>2016 Equity Incentive Plan | Lower of Potential Outcome Two</t>
        </is>
      </c>
    </row>
    <row r="39">
      <c r="A39" s="3" t="inlineStr">
        <is>
          <t>Share Based Compensation Arrangement By Share Based Payment Award [Line Items]</t>
        </is>
      </c>
    </row>
    <row r="40">
      <c r="A40" s="4" t="inlineStr">
        <is>
          <t>Percentage of total number of shares of common stock outstanding</t>
        </is>
      </c>
      <c r="F40" s="4" t="inlineStr">
        <is>
          <t>5.00%</t>
        </is>
      </c>
    </row>
    <row r="41">
      <c r="A41" s="4" t="inlineStr">
        <is>
          <t>2016 Employee Stock Purchase Plan</t>
        </is>
      </c>
    </row>
    <row r="42">
      <c r="A42" s="3" t="inlineStr">
        <is>
          <t>Share Based Compensation Arrangement By Share Based Payment Award [Line Items]</t>
        </is>
      </c>
    </row>
    <row r="43">
      <c r="A43" s="4" t="inlineStr">
        <is>
          <t>Common stock capital incremental shares reserved for future issuance each year</t>
        </is>
      </c>
      <c r="F43" s="5" t="n">
        <v>365411</v>
      </c>
    </row>
    <row r="44">
      <c r="A44" s="4" t="inlineStr">
        <is>
          <t>Percentage of total number of shares of common stock outstanding</t>
        </is>
      </c>
      <c r="I44" s="4" t="inlineStr">
        <is>
          <t>1.00%</t>
        </is>
      </c>
    </row>
    <row r="45">
      <c r="A45" s="4" t="inlineStr">
        <is>
          <t>Unrecognized stock-based compensation cost</t>
        </is>
      </c>
      <c r="F45" s="7" t="n">
        <v>200</v>
      </c>
    </row>
    <row r="46">
      <c r="A46" s="4" t="inlineStr">
        <is>
          <t>Percentage of salary contribution by employees</t>
        </is>
      </c>
      <c r="B46" s="4" t="inlineStr">
        <is>
          <t>15.00%</t>
        </is>
      </c>
    </row>
    <row r="47">
      <c r="A47" s="4" t="inlineStr">
        <is>
          <t>Maximum number of shares purchase per employee</t>
        </is>
      </c>
      <c r="E47" s="5" t="n">
        <v>4000</v>
      </c>
    </row>
    <row r="48">
      <c r="A48" s="4" t="inlineStr">
        <is>
          <t>Percentage of price lesser than fair market value per share</t>
        </is>
      </c>
      <c r="B48" s="4" t="inlineStr">
        <is>
          <t>85.00%</t>
        </is>
      </c>
    </row>
    <row r="49">
      <c r="A49" s="4" t="inlineStr">
        <is>
          <t>2016 Employee Stock Purchase Plan | Maximum</t>
        </is>
      </c>
    </row>
    <row r="50">
      <c r="A50" s="3" t="inlineStr">
        <is>
          <t>Share Based Compensation Arrangement By Share Based Payment Award [Line Items]</t>
        </is>
      </c>
    </row>
    <row r="51">
      <c r="A51" s="4" t="inlineStr">
        <is>
          <t>Unrecognized stock-based compensation cost, period for recognition</t>
        </is>
      </c>
      <c r="F51" s="4" t="inlineStr">
        <is>
          <t>1 year</t>
        </is>
      </c>
    </row>
  </sheetData>
  <mergeCells count="3">
    <mergeCell ref="A1:A2"/>
    <mergeCell ref="C1:D1"/>
    <mergeCell ref="F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Awards - Summary of Stock Options Activity (Details) - USD ($) $ / shares in Units, shares in Thousands, $ in Thousand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Number of Underlying Shares, Outstanding, Beginning balance</t>
        </is>
      </c>
      <c r="B4" s="5" t="n">
        <v>3262</v>
      </c>
    </row>
    <row r="5">
      <c r="A5" s="4" t="inlineStr">
        <is>
          <t>Number of Underlying Shares, Granted</t>
        </is>
      </c>
      <c r="B5" s="5" t="n">
        <v>656</v>
      </c>
    </row>
    <row r="6">
      <c r="A6" s="4" t="inlineStr">
        <is>
          <t>Number of Underlying Shares, Exercised</t>
        </is>
      </c>
      <c r="B6" s="5" t="n">
        <v>-615</v>
      </c>
    </row>
    <row r="7">
      <c r="A7" s="4" t="inlineStr">
        <is>
          <t>Number of Underlying Shares, Forfeited or expired</t>
        </is>
      </c>
      <c r="B7" s="5" t="n">
        <v>-242</v>
      </c>
    </row>
    <row r="8">
      <c r="A8" s="4" t="inlineStr">
        <is>
          <t>Number of Underlying Shares, Outstanding, Ending balance</t>
        </is>
      </c>
      <c r="B8" s="5" t="n">
        <v>3061</v>
      </c>
      <c r="C8" s="5" t="n">
        <v>3262</v>
      </c>
    </row>
    <row r="9">
      <c r="A9" s="4" t="inlineStr">
        <is>
          <t>Number of Underlying Shares, Vested and exercisable</t>
        </is>
      </c>
      <c r="B9" s="5" t="n">
        <v>1519</v>
      </c>
    </row>
    <row r="10">
      <c r="A10" s="4" t="inlineStr">
        <is>
          <t>Weighted-Average Exercise Price Per Share, Outstanding, Beginning balance</t>
        </is>
      </c>
      <c r="B10" s="9" t="n">
        <v>20.7</v>
      </c>
    </row>
    <row r="11">
      <c r="A11" s="4" t="inlineStr">
        <is>
          <t>Weighted-Average Exercise Price Per Share, Granted</t>
        </is>
      </c>
      <c r="B11" s="12" t="n">
        <v>27.3</v>
      </c>
    </row>
    <row r="12">
      <c r="A12" s="4" t="inlineStr">
        <is>
          <t>Weighted-Average Exercise Price Per Share, Exercised</t>
        </is>
      </c>
      <c r="B12" s="12" t="n">
        <v>12.63</v>
      </c>
    </row>
    <row r="13">
      <c r="A13" s="4" t="inlineStr">
        <is>
          <t>Weighted-Average Exercise Price Per Share, Forfeited or Expired</t>
        </is>
      </c>
      <c r="B13" s="12" t="n">
        <v>22.95</v>
      </c>
    </row>
    <row r="14">
      <c r="A14" s="4" t="inlineStr">
        <is>
          <t>Weighted-Average Exercise Price Per Share, Outstanding, Ending balance</t>
        </is>
      </c>
      <c r="B14" s="12" t="n">
        <v>23.56</v>
      </c>
      <c r="C14" s="9" t="n">
        <v>20.7</v>
      </c>
    </row>
    <row r="15">
      <c r="A15" s="4" t="inlineStr">
        <is>
          <t>Weighted-Average Exercise Price Per Share, Vested and exercisable</t>
        </is>
      </c>
      <c r="B15" s="9" t="n">
        <v>21.36</v>
      </c>
    </row>
    <row r="16">
      <c r="A16" s="4" t="inlineStr">
        <is>
          <t>Weighted-Average Remaining Contractual Life (Years), Outstanding</t>
        </is>
      </c>
      <c r="B16" s="4" t="inlineStr">
        <is>
          <t>7 years 6 months 18 days</t>
        </is>
      </c>
      <c r="C16" s="4" t="inlineStr">
        <is>
          <t>7 years 11 months 23 days</t>
        </is>
      </c>
    </row>
    <row r="17">
      <c r="A17" s="4" t="inlineStr">
        <is>
          <t>Weighted-Average Remaining Contractual Life (Years), Vested and exercisable</t>
        </is>
      </c>
      <c r="B17" s="4" t="inlineStr">
        <is>
          <t>6 years 10 months 9 days</t>
        </is>
      </c>
    </row>
    <row r="18">
      <c r="A18" s="4" t="inlineStr">
        <is>
          <t>Total Intrinsic Value, Outstanding</t>
        </is>
      </c>
      <c r="B18" s="7" t="n">
        <v>56174</v>
      </c>
      <c r="C18" s="7" t="n">
        <v>22033</v>
      </c>
    </row>
    <row r="19">
      <c r="A19" s="4" t="inlineStr">
        <is>
          <t>Total Intrinsic Value, Vested and exercisable</t>
        </is>
      </c>
      <c r="B19" s="7" t="n">
        <v>3127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ock-Based Awards - Schedule of Stock Options Valuation Assumptions (Details) - Stock Options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Risk-free interest rates, minimum</t>
        </is>
      </c>
      <c r="B4" s="4" t="inlineStr">
        <is>
          <t>0.30%</t>
        </is>
      </c>
      <c r="C4" s="4" t="inlineStr">
        <is>
          <t>1.40%</t>
        </is>
      </c>
      <c r="D4" s="4" t="inlineStr">
        <is>
          <t>2.30%</t>
        </is>
      </c>
    </row>
    <row r="5">
      <c r="A5" s="4" t="inlineStr">
        <is>
          <t>Risk-free interest rates, maximum</t>
        </is>
      </c>
      <c r="B5" s="4" t="inlineStr">
        <is>
          <t>1.70%</t>
        </is>
      </c>
      <c r="C5" s="4" t="inlineStr">
        <is>
          <t>2.60%</t>
        </is>
      </c>
      <c r="D5" s="4" t="inlineStr">
        <is>
          <t>3.10%</t>
        </is>
      </c>
    </row>
    <row r="6">
      <c r="A6" s="4" t="inlineStr">
        <is>
          <t>Expected dividends yield</t>
        </is>
      </c>
      <c r="B6" s="4" t="inlineStr">
        <is>
          <t>0.00%</t>
        </is>
      </c>
      <c r="C6" s="4" t="inlineStr">
        <is>
          <t>0.00%</t>
        </is>
      </c>
      <c r="D6" s="4" t="inlineStr">
        <is>
          <t>0.00%</t>
        </is>
      </c>
    </row>
    <row r="7">
      <c r="A7" s="4" t="inlineStr">
        <is>
          <t>Volatility, minimum</t>
        </is>
      </c>
      <c r="B7" s="4" t="inlineStr">
        <is>
          <t>64.30%</t>
        </is>
      </c>
      <c r="C7" s="4" t="inlineStr">
        <is>
          <t>60.80%</t>
        </is>
      </c>
      <c r="D7" s="4" t="inlineStr">
        <is>
          <t>57.70%</t>
        </is>
      </c>
    </row>
    <row r="8">
      <c r="A8" s="4" t="inlineStr">
        <is>
          <t>Volatility, maximum</t>
        </is>
      </c>
      <c r="B8" s="4" t="inlineStr">
        <is>
          <t>70.30%</t>
        </is>
      </c>
      <c r="C8" s="4" t="inlineStr">
        <is>
          <t>64.30%</t>
        </is>
      </c>
      <c r="D8" s="4" t="inlineStr">
        <is>
          <t>66.10%</t>
        </is>
      </c>
    </row>
    <row r="9">
      <c r="A9" s="4" t="inlineStr">
        <is>
          <t>Weighted-average expected term</t>
        </is>
      </c>
      <c r="B9" s="4" t="inlineStr">
        <is>
          <t>6 years 29 days</t>
        </is>
      </c>
      <c r="C9" s="4" t="inlineStr">
        <is>
          <t>6 years 29 days</t>
        </is>
      </c>
      <c r="D9" s="4" t="inlineStr">
        <is>
          <t>6 years 14 days</t>
        </is>
      </c>
    </row>
    <row r="10">
      <c r="A10" s="4" t="inlineStr">
        <is>
          <t>Weighted-average fair value of options granted</t>
        </is>
      </c>
      <c r="B10" s="9" t="n">
        <v>16.56</v>
      </c>
      <c r="C10" s="9" t="n">
        <v>18.31</v>
      </c>
      <c r="D10" s="9" t="n">
        <v>11.8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Based Awards - Summary of Restricted Stock Units (Details) shares in Thousands</t>
        </is>
      </c>
      <c r="B1" s="2" t="inlineStr">
        <is>
          <t>12 Months Ended</t>
        </is>
      </c>
    </row>
    <row r="2">
      <c r="B2" s="2" t="inlineStr">
        <is>
          <t>Dec. 31, 2020$ / sharesshares</t>
        </is>
      </c>
    </row>
    <row r="3">
      <c r="A3" s="4" t="inlineStr">
        <is>
          <t>Restricted Stock Units</t>
        </is>
      </c>
    </row>
    <row r="4">
      <c r="A4" s="3" t="inlineStr">
        <is>
          <t>Share Based Compensation Arrangement By Share Based Payment Award [Line Items]</t>
        </is>
      </c>
    </row>
    <row r="5">
      <c r="A5" s="4" t="inlineStr">
        <is>
          <t>Number of Underlying Shares Outstanding, Balance | shares</t>
        </is>
      </c>
      <c r="B5" s="5" t="n">
        <v>509</v>
      </c>
    </row>
    <row r="6">
      <c r="A6" s="4" t="inlineStr">
        <is>
          <t>Number of Underlying Shares, Granted | shares</t>
        </is>
      </c>
      <c r="B6" s="5" t="n">
        <v>557</v>
      </c>
    </row>
    <row r="7">
      <c r="A7" s="4" t="inlineStr">
        <is>
          <t>Number of Underlying Shares, Vested | shares</t>
        </is>
      </c>
      <c r="B7" s="5" t="n">
        <v>-180</v>
      </c>
    </row>
    <row r="8">
      <c r="A8" s="4" t="inlineStr">
        <is>
          <t>Number of Underlying Shares, Forfeited | shares</t>
        </is>
      </c>
      <c r="B8" s="5" t="n">
        <v>-50</v>
      </c>
    </row>
    <row r="9">
      <c r="A9" s="4" t="inlineStr">
        <is>
          <t>Number of Underlying Shares Outstanding, Balance | shares</t>
        </is>
      </c>
      <c r="B9" s="5" t="n">
        <v>836</v>
      </c>
    </row>
    <row r="10">
      <c r="A10" s="4" t="inlineStr">
        <is>
          <t>Weighted-Average Grant-Date Fair Value , Beginning balance | $ / shares</t>
        </is>
      </c>
      <c r="B10" s="9" t="n">
        <v>33.77</v>
      </c>
    </row>
    <row r="11">
      <c r="A11" s="4" t="inlineStr">
        <is>
          <t>Weighted-Average Grant-Date Fair Value , Granted | $ / shares</t>
        </is>
      </c>
      <c r="B11" s="12" t="n">
        <v>27.8</v>
      </c>
    </row>
    <row r="12">
      <c r="A12" s="4" t="inlineStr">
        <is>
          <t>Weighted-Average Exercise Price Per Share, Vested | $ / shares</t>
        </is>
      </c>
      <c r="B12" s="12" t="n">
        <v>32.19</v>
      </c>
    </row>
    <row r="13">
      <c r="A13" s="4" t="inlineStr">
        <is>
          <t>Weighted-Average Exercise Price Per Share, Forfeited | $ / shares</t>
        </is>
      </c>
      <c r="B13" s="5" t="n">
        <v>35</v>
      </c>
    </row>
    <row r="14">
      <c r="A14" s="4" t="inlineStr">
        <is>
          <t>Weighted-Average Grant-Date Fair Value , Ending balance | $ / shares</t>
        </is>
      </c>
      <c r="B14" s="9" t="n">
        <v>30.07</v>
      </c>
    </row>
    <row r="15">
      <c r="A15" s="4" t="inlineStr">
        <is>
          <t>Performance Share Units</t>
        </is>
      </c>
    </row>
    <row r="16">
      <c r="A16" s="3" t="inlineStr">
        <is>
          <t>Share Based Compensation Arrangement By Share Based Payment Award [Line Items]</t>
        </is>
      </c>
    </row>
    <row r="17">
      <c r="A17" s="4" t="inlineStr">
        <is>
          <t>Number of Underlying Shares Outstanding, Balance | shares</t>
        </is>
      </c>
      <c r="B17" s="5" t="n">
        <v>252</v>
      </c>
    </row>
    <row r="18">
      <c r="A18" s="4" t="inlineStr">
        <is>
          <t>Number of Underlying Shares, Granted | shares</t>
        </is>
      </c>
      <c r="B18" s="5" t="n">
        <v>251</v>
      </c>
    </row>
    <row r="19">
      <c r="A19" s="4" t="inlineStr">
        <is>
          <t>Number of Underlying Shares, Vested | shares</t>
        </is>
      </c>
      <c r="B19" s="5" t="n">
        <v>-243</v>
      </c>
    </row>
    <row r="20">
      <c r="A20" s="4" t="inlineStr">
        <is>
          <t>Number of Underlying Shares, Forfeited | shares</t>
        </is>
      </c>
      <c r="B20" s="5" t="n">
        <v>-9</v>
      </c>
    </row>
    <row r="21">
      <c r="A21" s="4" t="inlineStr">
        <is>
          <t>Number of Underlying Shares Outstanding, Balance | shares</t>
        </is>
      </c>
      <c r="B21" s="5" t="n">
        <v>251</v>
      </c>
    </row>
    <row r="22">
      <c r="A22" s="4" t="inlineStr">
        <is>
          <t>Weighted-Average Grant-Date Fair Value , Beginning balance | $ / shares</t>
        </is>
      </c>
      <c r="B22" s="9" t="n">
        <v>17.88</v>
      </c>
    </row>
    <row r="23">
      <c r="A23" s="4" t="inlineStr">
        <is>
          <t>Weighted-Average Grant-Date Fair Value , Granted | $ / shares</t>
        </is>
      </c>
      <c r="B23" s="12" t="n">
        <v>27.84</v>
      </c>
    </row>
    <row r="24">
      <c r="A24" s="4" t="inlineStr">
        <is>
          <t>Weighted-Average Exercise Price Per Share, Vested | $ / shares</t>
        </is>
      </c>
      <c r="B24" s="12" t="n">
        <v>17.88</v>
      </c>
    </row>
    <row r="25">
      <c r="A25" s="4" t="inlineStr">
        <is>
          <t>Weighted-Average Exercise Price Per Share, Forfeited | $ / shares</t>
        </is>
      </c>
      <c r="B25" s="12" t="n">
        <v>17.96</v>
      </c>
    </row>
    <row r="26">
      <c r="A26" s="4" t="inlineStr">
        <is>
          <t>Weighted-Average Grant-Date Fair Value , Ending balance | $ / shares</t>
        </is>
      </c>
      <c r="B26" s="9" t="n">
        <v>27.8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Stock-Based Awards - Schedule of Employee Stock Purchase Plan Valuation Assumptions (Details) - Employee Stock Purchase Plan</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Risk-free interest rate</t>
        </is>
      </c>
      <c r="D4" s="4" t="inlineStr">
        <is>
          <t>2.40%</t>
        </is>
      </c>
    </row>
    <row r="5">
      <c r="A5" s="4" t="inlineStr">
        <is>
          <t>Risk-free interest rates, minimum</t>
        </is>
      </c>
      <c r="B5" s="4" t="inlineStr">
        <is>
          <t>0.10%</t>
        </is>
      </c>
      <c r="C5" s="4" t="inlineStr">
        <is>
          <t>1.90%</t>
        </is>
      </c>
    </row>
    <row r="6">
      <c r="A6" s="4" t="inlineStr">
        <is>
          <t>Risk-free interest rates, maximum</t>
        </is>
      </c>
      <c r="B6" s="4" t="inlineStr">
        <is>
          <t>1.60%</t>
        </is>
      </c>
      <c r="C6" s="4" t="inlineStr">
        <is>
          <t>2.50%</t>
        </is>
      </c>
    </row>
    <row r="7">
      <c r="A7" s="4" t="inlineStr">
        <is>
          <t>Expected term</t>
        </is>
      </c>
      <c r="B7" s="4" t="inlineStr">
        <is>
          <t>6 months</t>
        </is>
      </c>
      <c r="C7" s="4" t="inlineStr">
        <is>
          <t>6 months</t>
        </is>
      </c>
      <c r="D7" s="4" t="inlineStr">
        <is>
          <t>3 months 18 days</t>
        </is>
      </c>
    </row>
    <row r="8">
      <c r="A8" s="4" t="inlineStr">
        <is>
          <t>Expected volatility</t>
        </is>
      </c>
      <c r="D8" s="4" t="inlineStr">
        <is>
          <t>75.90%</t>
        </is>
      </c>
    </row>
    <row r="9">
      <c r="A9" s="4" t="inlineStr">
        <is>
          <t>Volatility, minimum</t>
        </is>
      </c>
      <c r="B9" s="4" t="inlineStr">
        <is>
          <t>46.90%</t>
        </is>
      </c>
      <c r="C9" s="4" t="inlineStr">
        <is>
          <t>66.50%</t>
        </is>
      </c>
    </row>
    <row r="10">
      <c r="A10" s="4" t="inlineStr">
        <is>
          <t>Volatility, maximum</t>
        </is>
      </c>
      <c r="B10" s="4" t="inlineStr">
        <is>
          <t>91.00%</t>
        </is>
      </c>
      <c r="C10" s="4" t="inlineStr">
        <is>
          <t>72.3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Total stock-based compensation expense</t>
        </is>
      </c>
      <c r="B4" s="7" t="n">
        <v>25675</v>
      </c>
      <c r="C4" s="7" t="n">
        <v>18486</v>
      </c>
      <c r="D4" s="7" t="n">
        <v>11317</v>
      </c>
    </row>
    <row r="5">
      <c r="A5" s="4" t="inlineStr">
        <is>
          <t>Cost of Revenue</t>
        </is>
      </c>
    </row>
    <row r="6">
      <c r="A6" s="3" t="inlineStr">
        <is>
          <t>Employee Service Share Based Compensation Allocation Of Recognized Period Costs [Line Items]</t>
        </is>
      </c>
    </row>
    <row r="7">
      <c r="A7" s="4" t="inlineStr">
        <is>
          <t>Total stock-based compensation expense</t>
        </is>
      </c>
      <c r="B7" s="5" t="n">
        <v>1015</v>
      </c>
      <c r="C7" s="5" t="n">
        <v>772</v>
      </c>
      <c r="D7" s="5" t="n">
        <v>469</v>
      </c>
    </row>
    <row r="8">
      <c r="A8" s="4" t="inlineStr">
        <is>
          <t>Research and Development Expense</t>
        </is>
      </c>
    </row>
    <row r="9">
      <c r="A9" s="3" t="inlineStr">
        <is>
          <t>Employee Service Share Based Compensation Allocation Of Recognized Period Costs [Line Items]</t>
        </is>
      </c>
    </row>
    <row r="10">
      <c r="A10" s="4" t="inlineStr">
        <is>
          <t>Total stock-based compensation expense</t>
        </is>
      </c>
      <c r="B10" s="5" t="n">
        <v>10314</v>
      </c>
      <c r="C10" s="5" t="n">
        <v>6427</v>
      </c>
      <c r="D10" s="5" t="n">
        <v>3663</v>
      </c>
    </row>
    <row r="11">
      <c r="A11" s="4" t="inlineStr">
        <is>
          <t>Selling and Marketing Expense</t>
        </is>
      </c>
    </row>
    <row r="12">
      <c r="A12" s="3" t="inlineStr">
        <is>
          <t>Employee Service Share Based Compensation Allocation Of Recognized Period Costs [Line Items]</t>
        </is>
      </c>
    </row>
    <row r="13">
      <c r="A13" s="4" t="inlineStr">
        <is>
          <t>Total stock-based compensation expense</t>
        </is>
      </c>
      <c r="B13" s="5" t="n">
        <v>5981</v>
      </c>
      <c r="C13" s="5" t="n">
        <v>6003</v>
      </c>
      <c r="D13" s="5" t="n">
        <v>4166</v>
      </c>
    </row>
    <row r="14">
      <c r="A14" s="4" t="inlineStr">
        <is>
          <t>General and Administrative Expense</t>
        </is>
      </c>
    </row>
    <row r="15">
      <c r="A15" s="3" t="inlineStr">
        <is>
          <t>Employee Service Share Based Compensation Allocation Of Recognized Period Costs [Line Items]</t>
        </is>
      </c>
    </row>
    <row r="16">
      <c r="A16" s="4" t="inlineStr">
        <is>
          <t>Total stock-based compensation expense</t>
        </is>
      </c>
      <c r="B16" s="7" t="n">
        <v>8365</v>
      </c>
      <c r="C16" s="7" t="n">
        <v>5284</v>
      </c>
      <c r="D16" s="7" t="n">
        <v>301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Operating lease costs</t>
        </is>
      </c>
    </row>
    <row r="4">
      <c r="A4" s="4" t="inlineStr">
        <is>
          <t>Single lease costs</t>
        </is>
      </c>
      <c r="B4" s="7" t="n">
        <v>4121</v>
      </c>
      <c r="C4" s="7" t="n">
        <v>4170</v>
      </c>
    </row>
    <row r="5">
      <c r="A5" s="4" t="inlineStr">
        <is>
          <t>Variable lease costs</t>
        </is>
      </c>
      <c r="B5" s="5" t="n">
        <v>1738</v>
      </c>
      <c r="C5" s="5" t="n">
        <v>1623</v>
      </c>
    </row>
    <row r="6">
      <c r="A6" s="3" t="inlineStr">
        <is>
          <t>Sublease income:</t>
        </is>
      </c>
    </row>
    <row r="7">
      <c r="A7" s="4" t="inlineStr">
        <is>
          <t>Sublease income</t>
        </is>
      </c>
      <c r="B7" s="5" t="n">
        <v>-1902</v>
      </c>
      <c r="C7" s="5" t="n">
        <v>-1796</v>
      </c>
    </row>
    <row r="8">
      <c r="A8" s="4" t="inlineStr">
        <is>
          <t>Total operating lease costs</t>
        </is>
      </c>
      <c r="B8" s="7" t="n">
        <v>3957</v>
      </c>
      <c r="C8" s="7" t="n">
        <v>399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Operating Leases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used</t>
        </is>
      </c>
      <c r="B4" s="7" t="n">
        <v>4755</v>
      </c>
      <c r="C4" s="7" t="n">
        <v>461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chedule of Weighted-Average Remaining Lease Terms and Weighted-Average Discount Rate Related to Operating Leases (Details)</t>
        </is>
      </c>
      <c r="B1" s="2" t="inlineStr">
        <is>
          <t>Dec. 31, 2020</t>
        </is>
      </c>
      <c r="C1" s="2" t="inlineStr">
        <is>
          <t>Dec. 31, 2019</t>
        </is>
      </c>
    </row>
    <row r="2">
      <c r="A2" s="3" t="inlineStr">
        <is>
          <t>Leases [Abstract]</t>
        </is>
      </c>
    </row>
    <row r="3">
      <c r="A3" s="4" t="inlineStr">
        <is>
          <t>Weighted-average remaining lease term (years)</t>
        </is>
      </c>
      <c r="B3" s="4" t="inlineStr">
        <is>
          <t>5 years 3 months 18 days</t>
        </is>
      </c>
      <c r="C3" s="4" t="inlineStr">
        <is>
          <t>6 years 1 month 6 days</t>
        </is>
      </c>
    </row>
    <row r="4">
      <c r="A4" s="4" t="inlineStr">
        <is>
          <t>Weighted-average discount rate</t>
        </is>
      </c>
      <c r="B4" s="4" t="inlineStr">
        <is>
          <t>6.90%</t>
        </is>
      </c>
      <c r="C4" s="4" t="inlineStr">
        <is>
          <t>6.8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under Operating Leases (Details) - USD ($) $ in Thousands</t>
        </is>
      </c>
      <c r="B1" s="2" t="inlineStr">
        <is>
          <t>Dec. 31, 2020</t>
        </is>
      </c>
      <c r="C1" s="2" t="inlineStr">
        <is>
          <t>Dec. 31, 2019</t>
        </is>
      </c>
    </row>
    <row r="2">
      <c r="A2" s="3" t="inlineStr">
        <is>
          <t>Leases [Abstract]</t>
        </is>
      </c>
    </row>
    <row r="3">
      <c r="A3" s="4" t="inlineStr">
        <is>
          <t>Operating Leases, Lease Payments, 2021</t>
        </is>
      </c>
      <c r="B3" s="7" t="n">
        <v>4790</v>
      </c>
    </row>
    <row r="4">
      <c r="A4" s="4" t="inlineStr">
        <is>
          <t>Operating Leases, Lease Payments, 2022</t>
        </is>
      </c>
      <c r="B4" s="5" t="n">
        <v>4650</v>
      </c>
    </row>
    <row r="5">
      <c r="A5" s="4" t="inlineStr">
        <is>
          <t>Operating Leases, Lease Payments, 2023</t>
        </is>
      </c>
      <c r="B5" s="5" t="n">
        <v>3263</v>
      </c>
    </row>
    <row r="6">
      <c r="A6" s="4" t="inlineStr">
        <is>
          <t>Operating Leases, Lease Payments, 2024</t>
        </is>
      </c>
      <c r="B6" s="5" t="n">
        <v>3219</v>
      </c>
    </row>
    <row r="7">
      <c r="A7" s="4" t="inlineStr">
        <is>
          <t>Operating Leases, Lease Payments, 2025</t>
        </is>
      </c>
      <c r="B7" s="5" t="n">
        <v>3315</v>
      </c>
    </row>
    <row r="8">
      <c r="A8" s="4" t="inlineStr">
        <is>
          <t>Operating Leases, Lease Payments, Thereafter</t>
        </is>
      </c>
      <c r="B8" s="5" t="n">
        <v>3413</v>
      </c>
    </row>
    <row r="9">
      <c r="A9" s="4" t="inlineStr">
        <is>
          <t>Operating Leases, Lease Payments, Total lease payments</t>
        </is>
      </c>
      <c r="B9" s="5" t="n">
        <v>22650</v>
      </c>
    </row>
    <row r="10">
      <c r="A10" s="4" t="inlineStr">
        <is>
          <t>Less: Imputed interest</t>
        </is>
      </c>
      <c r="B10" s="5" t="n">
        <v>-3743</v>
      </c>
    </row>
    <row r="11">
      <c r="A11" s="4" t="inlineStr">
        <is>
          <t>Present value of lease liabilities</t>
        </is>
      </c>
      <c r="B11" s="5" t="n">
        <v>18907</v>
      </c>
    </row>
    <row r="12">
      <c r="A12" s="4" t="inlineStr">
        <is>
          <t>Less: Current portion of lease liabilities</t>
        </is>
      </c>
      <c r="B12" s="5" t="n">
        <v>-3641</v>
      </c>
      <c r="C12" s="7" t="n">
        <v>-3380</v>
      </c>
    </row>
    <row r="13">
      <c r="A13" s="4" t="inlineStr">
        <is>
          <t>Operating lease liabilities, net of current portion</t>
        </is>
      </c>
      <c r="B13" s="5" t="n">
        <v>15266</v>
      </c>
      <c r="C13" s="7" t="n">
        <v>18907</v>
      </c>
    </row>
    <row r="14">
      <c r="A14" s="4" t="inlineStr">
        <is>
          <t>Operating Leases, Sublease Income, 2021</t>
        </is>
      </c>
      <c r="B14" s="5" t="n">
        <v>-1414</v>
      </c>
    </row>
    <row r="15">
      <c r="A15" s="4" t="inlineStr">
        <is>
          <t>Operating Leases, Sublease Income, 2022</t>
        </is>
      </c>
      <c r="B15" s="5" t="n">
        <v>-1457</v>
      </c>
    </row>
    <row r="16">
      <c r="A16" s="4" t="inlineStr">
        <is>
          <t>Operating Leases, Sublease Income, 2023</t>
        </is>
      </c>
      <c r="B16" s="5" t="n">
        <v>-123</v>
      </c>
    </row>
    <row r="17">
      <c r="A17" s="4" t="inlineStr">
        <is>
          <t>Operating Leases, Sublease Income, Total lease payments</t>
        </is>
      </c>
      <c r="B17" s="5" t="n">
        <v>-2994</v>
      </c>
    </row>
    <row r="18">
      <c r="A18" s="4" t="inlineStr">
        <is>
          <t>Operating Leases, Net, 2021</t>
        </is>
      </c>
      <c r="B18" s="5" t="n">
        <v>3376</v>
      </c>
    </row>
    <row r="19">
      <c r="A19" s="4" t="inlineStr">
        <is>
          <t>Operating Leases, Net, 2022</t>
        </is>
      </c>
      <c r="B19" s="5" t="n">
        <v>3193</v>
      </c>
    </row>
    <row r="20">
      <c r="A20" s="4" t="inlineStr">
        <is>
          <t>Operating Leases, Net, 2023</t>
        </is>
      </c>
      <c r="B20" s="5" t="n">
        <v>3140</v>
      </c>
    </row>
    <row r="21">
      <c r="A21" s="4" t="inlineStr">
        <is>
          <t>Operating Leases, Net, 2024</t>
        </is>
      </c>
      <c r="B21" s="5" t="n">
        <v>3219</v>
      </c>
    </row>
    <row r="22">
      <c r="A22" s="4" t="inlineStr">
        <is>
          <t>Operating Leases, Net, 2025</t>
        </is>
      </c>
      <c r="B22" s="5" t="n">
        <v>3315</v>
      </c>
    </row>
    <row r="23">
      <c r="A23" s="4" t="inlineStr">
        <is>
          <t>Operating Leases, Net, Thereafter</t>
        </is>
      </c>
      <c r="B23" s="5" t="n">
        <v>3413</v>
      </c>
    </row>
    <row r="24">
      <c r="A24" s="4" t="inlineStr">
        <is>
          <t>Operating Leases, Net, Total lease payments</t>
        </is>
      </c>
      <c r="B24" s="7" t="n">
        <v>196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Parenthetical) $ in Thousands</t>
        </is>
      </c>
      <c r="B1" s="2" t="inlineStr">
        <is>
          <t>12 Months Ended</t>
        </is>
      </c>
    </row>
    <row r="2">
      <c r="B2" s="2" t="inlineStr">
        <is>
          <t>Dec. 31, 2019USD ($)</t>
        </is>
      </c>
    </row>
    <row r="3">
      <c r="A3" s="3" t="inlineStr">
        <is>
          <t>Statement Of Stockholders Equity [Abstract]</t>
        </is>
      </c>
    </row>
    <row r="4">
      <c r="A4" s="4" t="inlineStr">
        <is>
          <t>Net issuance cost</t>
        </is>
      </c>
      <c r="B4" s="7" t="n">
        <v>108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0" customWidth="1" min="7" max="7"/>
    <col width="21" customWidth="1" min="8" max="8"/>
    <col width="21" customWidth="1" min="9" max="9"/>
    <col width="20" customWidth="1" min="10" max="10"/>
    <col width="20" customWidth="1" min="11" max="11"/>
    <col width="20" customWidth="1" min="12" max="12"/>
    <col width="20" customWidth="1" min="13" max="13"/>
    <col width="21" customWidth="1" min="14" max="14"/>
    <col width="21" customWidth="1" min="15" max="15"/>
    <col width="21" customWidth="1" min="16" max="16"/>
  </cols>
  <sheetData>
    <row r="1">
      <c r="A1" s="1" t="inlineStr">
        <is>
          <t>Commitments and Contingencies - Additional Information (Details)</t>
        </is>
      </c>
      <c r="B1" s="2" t="inlineStr">
        <is>
          <t>Feb. 12, 2021Patent</t>
        </is>
      </c>
      <c r="C1" s="2" t="inlineStr">
        <is>
          <t>Dec. 11, 2020Patent</t>
        </is>
      </c>
      <c r="D1" s="2" t="inlineStr">
        <is>
          <t>Dec. 07, 2020Patent</t>
        </is>
      </c>
      <c r="E1" s="2" t="inlineStr">
        <is>
          <t>Dec. 03, 2020Patent</t>
        </is>
      </c>
      <c r="F1" s="2" t="inlineStr">
        <is>
          <t>Oct. 22, 2020Patent</t>
        </is>
      </c>
      <c r="G1" s="2" t="inlineStr">
        <is>
          <t>Sep. 24, 2020Patent</t>
        </is>
      </c>
      <c r="H1" s="2" t="inlineStr">
        <is>
          <t>Jul. 10, 2020USD ($)</t>
        </is>
      </c>
      <c r="I1" s="2" t="inlineStr">
        <is>
          <t>Jul. 09, 2020USD ($)</t>
        </is>
      </c>
      <c r="J1" s="2" t="inlineStr">
        <is>
          <t>Oct. 04, 2019Patent</t>
        </is>
      </c>
      <c r="K1" s="2" t="inlineStr">
        <is>
          <t>Jun. 06, 2019Patent</t>
        </is>
      </c>
      <c r="L1" s="2" t="inlineStr">
        <is>
          <t>Feb. 29, 2020Patent</t>
        </is>
      </c>
      <c r="M1" s="2" t="inlineStr">
        <is>
          <t>Sep. 30, 2020Patent</t>
        </is>
      </c>
      <c r="N1" s="2" t="inlineStr">
        <is>
          <t>Jun. 30, 2020USD ($)</t>
        </is>
      </c>
      <c r="O1" s="2" t="inlineStr">
        <is>
          <t>Dec. 31, 2020USD ($)</t>
        </is>
      </c>
      <c r="P1" s="2" t="inlineStr">
        <is>
          <t>Dec. 31, 2019USD ($)</t>
        </is>
      </c>
    </row>
    <row r="2">
      <c r="A2" s="3" t="inlineStr">
        <is>
          <t>Commitments And Contingencies [Line Items]</t>
        </is>
      </c>
    </row>
    <row r="3">
      <c r="A3" s="4" t="inlineStr">
        <is>
          <t>Inventory purchase commitment, amount | $</t>
        </is>
      </c>
      <c r="O3" s="7" t="n">
        <v>9900000</v>
      </c>
    </row>
    <row r="4">
      <c r="A4" s="4" t="inlineStr">
        <is>
          <t>Patent Infringement Claims</t>
        </is>
      </c>
    </row>
    <row r="5">
      <c r="A5" s="3" t="inlineStr">
        <is>
          <t>Commitments And Contingencies [Line Items]</t>
        </is>
      </c>
    </row>
    <row r="6">
      <c r="A6" s="4" t="inlineStr">
        <is>
          <t>Number of patents allegedly infringed</t>
        </is>
      </c>
      <c r="D6" s="5" t="n">
        <v>3</v>
      </c>
      <c r="E6" s="5" t="n">
        <v>8</v>
      </c>
      <c r="J6" s="5" t="n">
        <v>8</v>
      </c>
      <c r="K6" s="5" t="n">
        <v>26</v>
      </c>
    </row>
    <row r="7">
      <c r="A7" s="4" t="inlineStr">
        <is>
          <t>Number of patents, complaint filed</t>
        </is>
      </c>
      <c r="K7" s="5" t="n">
        <v>8</v>
      </c>
    </row>
    <row r="8">
      <c r="A8" s="4" t="inlineStr">
        <is>
          <t>Number of patents found</t>
        </is>
      </c>
      <c r="K8" s="5" t="n">
        <v>6</v>
      </c>
    </row>
    <row r="9">
      <c r="A9" s="4" t="inlineStr">
        <is>
          <t>Number of patents filed inter parties review with patent trail and appeal board</t>
        </is>
      </c>
      <c r="C9" s="5" t="n">
        <v>6</v>
      </c>
      <c r="J9" s="5" t="n">
        <v>6</v>
      </c>
      <c r="L9" s="5" t="n">
        <v>12</v>
      </c>
    </row>
    <row r="10">
      <c r="A10" s="4" t="inlineStr">
        <is>
          <t>Number patents currently at issue</t>
        </is>
      </c>
      <c r="L10" s="5" t="n">
        <v>6</v>
      </c>
    </row>
    <row r="11">
      <c r="A11" s="4" t="inlineStr">
        <is>
          <t>Number patents declined institute review</t>
        </is>
      </c>
      <c r="M11" s="5" t="n">
        <v>4</v>
      </c>
    </row>
    <row r="12">
      <c r="A12" s="4" t="inlineStr">
        <is>
          <t>Stay lifted for number of patents</t>
        </is>
      </c>
      <c r="G12" s="5" t="n">
        <v>2</v>
      </c>
    </row>
    <row r="13">
      <c r="A13" s="4" t="inlineStr">
        <is>
          <t>Amended complaint to remove without prejudice for number patents</t>
        </is>
      </c>
      <c r="F13" s="5" t="n">
        <v>2</v>
      </c>
    </row>
    <row r="14">
      <c r="A14" s="4" t="inlineStr">
        <is>
          <t>Additional patents on which Court continued stay</t>
        </is>
      </c>
      <c r="F14" s="5" t="n">
        <v>2</v>
      </c>
    </row>
    <row r="15">
      <c r="A15" s="4" t="inlineStr">
        <is>
          <t>Number of asserted patents</t>
        </is>
      </c>
      <c r="D15" s="5" t="n">
        <v>3</v>
      </c>
      <c r="J15" s="5" t="n">
        <v>4</v>
      </c>
    </row>
    <row r="16">
      <c r="A16" s="4" t="inlineStr">
        <is>
          <t>Number of asserted patents Invalid</t>
        </is>
      </c>
      <c r="D16" s="5" t="n">
        <v>3</v>
      </c>
      <c r="J16" s="5" t="n">
        <v>8</v>
      </c>
    </row>
    <row r="17">
      <c r="A17" s="4" t="inlineStr">
        <is>
          <t>Number of patents in suit pending final resolution of petitions</t>
        </is>
      </c>
      <c r="C17" s="5" t="n">
        <v>8</v>
      </c>
    </row>
    <row r="18">
      <c r="A18" s="4" t="inlineStr">
        <is>
          <t>Patent Infringement Claims | Subsequent Event</t>
        </is>
      </c>
    </row>
    <row r="19">
      <c r="A19" s="3" t="inlineStr">
        <is>
          <t>Commitments And Contingencies [Line Items]</t>
        </is>
      </c>
    </row>
    <row r="20">
      <c r="A20" s="4" t="inlineStr">
        <is>
          <t>Number of cases court denied our motion to amend answer to include counterclaims</t>
        </is>
      </c>
      <c r="B20" s="5" t="n">
        <v>6</v>
      </c>
    </row>
    <row r="21">
      <c r="A21" s="4" t="inlineStr">
        <is>
          <t>Federal Securities Class Actions and New York State Securities Class Actions</t>
        </is>
      </c>
    </row>
    <row r="22">
      <c r="A22" s="3" t="inlineStr">
        <is>
          <t>Commitments And Contingencies [Line Items]</t>
        </is>
      </c>
    </row>
    <row r="23">
      <c r="A23" s="4" t="inlineStr">
        <is>
          <t>Litigation settlement provides for payment to plaintiff class | $</t>
        </is>
      </c>
      <c r="I23" s="7" t="n">
        <v>20000000</v>
      </c>
    </row>
    <row r="24">
      <c r="A24" s="4" t="inlineStr">
        <is>
          <t>Federal Securities Class Actions and New York State Securities Class Actions | Impinj Inc.</t>
        </is>
      </c>
    </row>
    <row r="25">
      <c r="A25" s="3" t="inlineStr">
        <is>
          <t>Commitments And Contingencies [Line Items]</t>
        </is>
      </c>
    </row>
    <row r="26">
      <c r="A26" s="4" t="inlineStr">
        <is>
          <t>Litigation settlement provides for payment to plaintiff class | $</t>
        </is>
      </c>
      <c r="I26" s="5" t="n">
        <v>5400000</v>
      </c>
    </row>
    <row r="27">
      <c r="A27" s="4" t="inlineStr">
        <is>
          <t>Federal Securities Class Actions and New York State Securities Class Actions | Insurer</t>
        </is>
      </c>
    </row>
    <row r="28">
      <c r="A28" s="3" t="inlineStr">
        <is>
          <t>Commitments And Contingencies [Line Items]</t>
        </is>
      </c>
    </row>
    <row r="29">
      <c r="A29" s="4" t="inlineStr">
        <is>
          <t>Litigation settlement provides for payment to plaintiff class | $</t>
        </is>
      </c>
      <c r="I29" s="7" t="n">
        <v>14600000</v>
      </c>
    </row>
    <row r="30">
      <c r="A30" s="4" t="inlineStr">
        <is>
          <t>Federal Securities Class Actions and New York State Securities Class Actions | General and Administrative Expenses</t>
        </is>
      </c>
    </row>
    <row r="31">
      <c r="A31" s="3" t="inlineStr">
        <is>
          <t>Commitments And Contingencies [Line Items]</t>
        </is>
      </c>
    </row>
    <row r="32">
      <c r="A32" s="4" t="inlineStr">
        <is>
          <t>Provision related to estimated settlement amount | $</t>
        </is>
      </c>
      <c r="N32" s="7" t="n">
        <v>5400000</v>
      </c>
      <c r="O32" s="5" t="n">
        <v>5400000</v>
      </c>
    </row>
    <row r="33">
      <c r="A33" s="4" t="inlineStr">
        <is>
          <t>Shareholder Derivative Actions | Maximum</t>
        </is>
      </c>
    </row>
    <row r="34">
      <c r="A34" s="3" t="inlineStr">
        <is>
          <t>Commitments And Contingencies [Line Items]</t>
        </is>
      </c>
    </row>
    <row r="35">
      <c r="A35" s="4" t="inlineStr">
        <is>
          <t>Payment to plaintiffs counsel for attorneys fees and expenses | $</t>
        </is>
      </c>
      <c r="H35" s="7" t="n">
        <v>900000</v>
      </c>
    </row>
    <row r="36">
      <c r="A36" s="4" t="inlineStr">
        <is>
          <t>Shareholder Derivative Actions | Insurer | Maximum</t>
        </is>
      </c>
    </row>
    <row r="37">
      <c r="A37" s="3" t="inlineStr">
        <is>
          <t>Commitments And Contingencies [Line Items]</t>
        </is>
      </c>
    </row>
    <row r="38">
      <c r="A38" s="4" t="inlineStr">
        <is>
          <t>Payment to plaintiffs counsel for attorneys fees and expenses | $</t>
        </is>
      </c>
      <c r="H38" s="7" t="n">
        <v>900000</v>
      </c>
    </row>
    <row r="39">
      <c r="A39" s="4" t="inlineStr">
        <is>
          <t>Accrued Liabilities</t>
        </is>
      </c>
    </row>
    <row r="40">
      <c r="A40" s="3" t="inlineStr">
        <is>
          <t>Commitments And Contingencies [Line Items]</t>
        </is>
      </c>
    </row>
    <row r="41">
      <c r="A41" s="4" t="inlineStr">
        <is>
          <t>Contingent liabilities | $</t>
        </is>
      </c>
      <c r="O41" s="7" t="n">
        <v>0</v>
      </c>
      <c r="P41"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ferred Revenue - Additional Information (Details 1) - Revenue, Remaining Performance Obligation, Expected Timing of Satisfaction, Start Date: 2021-01-01 $ in Millions</t>
        </is>
      </c>
      <c r="B1" s="2" t="inlineStr">
        <is>
          <t>Dec. 31, 2020USD ($)</t>
        </is>
      </c>
    </row>
    <row r="2">
      <c r="A2" s="3" t="inlineStr">
        <is>
          <t>Deferred Revenue [Line Items]</t>
        </is>
      </c>
    </row>
    <row r="3">
      <c r="A3" s="4" t="inlineStr">
        <is>
          <t>Remaining performance obligation</t>
        </is>
      </c>
      <c r="B3" s="7" t="n">
        <v>6</v>
      </c>
    </row>
    <row r="4">
      <c r="A4" s="4" t="inlineStr">
        <is>
          <t>Remaining performance obligation, expected timing of satisfaction, period</t>
        </is>
      </c>
      <c r="B4" s="4" t="inlineStr">
        <is>
          <t>1 year</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Summary of Changes in Deferred Revenue (Details) - USD ($) $ in Thousands</t>
        </is>
      </c>
      <c r="B1" s="2" t="inlineStr">
        <is>
          <t>12 Months Ended</t>
        </is>
      </c>
    </row>
    <row r="2">
      <c r="B2" s="2" t="inlineStr">
        <is>
          <t>Dec. 31, 2020</t>
        </is>
      </c>
      <c r="C2" s="2" t="inlineStr">
        <is>
          <t>Dec. 31, 2019</t>
        </is>
      </c>
    </row>
    <row r="3">
      <c r="A3" s="3" t="inlineStr">
        <is>
          <t>Deferred Revenue Disclosure [Abstract]</t>
        </is>
      </c>
    </row>
    <row r="4">
      <c r="A4" s="4" t="inlineStr">
        <is>
          <t>Balance at beginning of period</t>
        </is>
      </c>
      <c r="B4" s="7" t="n">
        <v>764</v>
      </c>
      <c r="C4" s="7" t="n">
        <v>834</v>
      </c>
    </row>
    <row r="5">
      <c r="A5" s="4" t="inlineStr">
        <is>
          <t>Deferral of revenue</t>
        </is>
      </c>
      <c r="B5" s="5" t="n">
        <v>7139</v>
      </c>
      <c r="C5" s="5" t="n">
        <v>718</v>
      </c>
    </row>
    <row r="6">
      <c r="A6" s="4" t="inlineStr">
        <is>
          <t>Recognition of deferred revenue</t>
        </is>
      </c>
      <c r="B6" s="5" t="n">
        <v>-815</v>
      </c>
      <c r="C6" s="5" t="n">
        <v>-788</v>
      </c>
    </row>
    <row r="7">
      <c r="A7" s="4" t="inlineStr">
        <is>
          <t>Balance at end of period</t>
        </is>
      </c>
      <c r="B7" s="7" t="n">
        <v>7088</v>
      </c>
      <c r="C7" s="7" t="n">
        <v>76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ferred Revenue - Additional Information (Details) - USD ($) $ in Millions</t>
        </is>
      </c>
      <c r="B1" s="2" t="inlineStr">
        <is>
          <t>12 Months Ended</t>
        </is>
      </c>
    </row>
    <row r="2">
      <c r="B2" s="2" t="inlineStr">
        <is>
          <t>Dec. 31, 2020</t>
        </is>
      </c>
      <c r="C2" s="2" t="inlineStr">
        <is>
          <t>Dec. 31, 2019</t>
        </is>
      </c>
    </row>
    <row r="3">
      <c r="A3" s="3" t="inlineStr">
        <is>
          <t>Deferred Revenue Disclosure [Abstract]</t>
        </is>
      </c>
    </row>
    <row r="4">
      <c r="A4" s="4" t="inlineStr">
        <is>
          <t>Recognition of deferred revenue</t>
        </is>
      </c>
      <c r="B4" s="6" t="n">
        <v>0.5</v>
      </c>
      <c r="C4" s="6" t="n">
        <v>0.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Segment Reporting - Additional Information (Details) $ in Thousands</t>
        </is>
      </c>
      <c r="B1" s="2" t="inlineStr">
        <is>
          <t>12 Months Ended</t>
        </is>
      </c>
    </row>
    <row r="2">
      <c r="B2" s="2" t="inlineStr">
        <is>
          <t>Dec. 31, 2020USD ($)Segment</t>
        </is>
      </c>
      <c r="C2" s="2" t="inlineStr">
        <is>
          <t>Dec. 31, 2019USD ($)</t>
        </is>
      </c>
      <c r="D2" s="2" t="inlineStr">
        <is>
          <t>Dec. 31, 2018USD ($)</t>
        </is>
      </c>
    </row>
    <row r="3">
      <c r="A3" s="3" t="inlineStr">
        <is>
          <t>Segment Reporting Information [Line Items]</t>
        </is>
      </c>
    </row>
    <row r="4">
      <c r="A4" s="4" t="inlineStr">
        <is>
          <t>Number of reportable segments | Segment</t>
        </is>
      </c>
      <c r="B4" s="5" t="n">
        <v>1</v>
      </c>
    </row>
    <row r="5">
      <c r="A5" s="4" t="inlineStr">
        <is>
          <t>Number of operating segments | Segment</t>
        </is>
      </c>
      <c r="B5" s="5" t="n">
        <v>1</v>
      </c>
    </row>
    <row r="6">
      <c r="A6" s="4" t="inlineStr">
        <is>
          <t>Total revenue</t>
        </is>
      </c>
      <c r="B6" s="7" t="n">
        <v>138923</v>
      </c>
      <c r="C6" s="7" t="n">
        <v>152836</v>
      </c>
      <c r="D6" s="7" t="n">
        <v>122633</v>
      </c>
    </row>
    <row r="7">
      <c r="A7" s="4" t="inlineStr">
        <is>
          <t>United States</t>
        </is>
      </c>
    </row>
    <row r="8">
      <c r="A8" s="3" t="inlineStr">
        <is>
          <t>Segment Reporting Information [Line Items]</t>
        </is>
      </c>
    </row>
    <row r="9">
      <c r="A9" s="4" t="inlineStr">
        <is>
          <t>Total revenue</t>
        </is>
      </c>
      <c r="B9" s="5" t="n">
        <v>27600</v>
      </c>
      <c r="C9" s="5" t="n">
        <v>50200</v>
      </c>
      <c r="D9" s="5" t="n">
        <v>29500</v>
      </c>
    </row>
    <row r="10">
      <c r="A10" s="4" t="inlineStr">
        <is>
          <t>China (Including Hong Kong)</t>
        </is>
      </c>
    </row>
    <row r="11">
      <c r="A11" s="3" t="inlineStr">
        <is>
          <t>Segment Reporting Information [Line Items]</t>
        </is>
      </c>
    </row>
    <row r="12">
      <c r="A12" s="4" t="inlineStr">
        <is>
          <t>Total revenue</t>
        </is>
      </c>
      <c r="B12" s="7" t="n">
        <v>79300</v>
      </c>
      <c r="C12" s="7" t="n">
        <v>70800</v>
      </c>
      <c r="D12" s="7" t="n">
        <v>643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Sales by Product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t>
        </is>
      </c>
      <c r="B4" s="7" t="n">
        <v>138923</v>
      </c>
      <c r="C4" s="7" t="n">
        <v>152836</v>
      </c>
      <c r="D4" s="7" t="n">
        <v>122633</v>
      </c>
    </row>
    <row r="5">
      <c r="A5" s="4" t="inlineStr">
        <is>
          <t>Endpoint ICs</t>
        </is>
      </c>
    </row>
    <row r="6">
      <c r="A6" s="3" t="inlineStr">
        <is>
          <t>Segment Reporting Information [Line Items]</t>
        </is>
      </c>
    </row>
    <row r="7">
      <c r="A7" s="4" t="inlineStr">
        <is>
          <t>Total revenue</t>
        </is>
      </c>
      <c r="B7" s="5" t="n">
        <v>102326</v>
      </c>
      <c r="C7" s="5" t="n">
        <v>97657</v>
      </c>
      <c r="D7" s="5" t="n">
        <v>84974</v>
      </c>
    </row>
    <row r="8">
      <c r="A8" s="4" t="inlineStr">
        <is>
          <t>Systems</t>
        </is>
      </c>
    </row>
    <row r="9">
      <c r="A9" s="3" t="inlineStr">
        <is>
          <t>Segment Reporting Information [Line Items]</t>
        </is>
      </c>
    </row>
    <row r="10">
      <c r="A10" s="4" t="inlineStr">
        <is>
          <t>Total revenue</t>
        </is>
      </c>
      <c r="B10" s="7" t="n">
        <v>36597</v>
      </c>
      <c r="C10" s="7" t="n">
        <v>55179</v>
      </c>
      <c r="D10" s="7" t="n">
        <v>3765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Long-lived Assets Geography (Details) - USD ($) $ in Thousands</t>
        </is>
      </c>
      <c r="B1" s="2" t="inlineStr">
        <is>
          <t>Dec. 31, 2020</t>
        </is>
      </c>
      <c r="C1" s="2" t="inlineStr">
        <is>
          <t>Dec. 31, 2019</t>
        </is>
      </c>
    </row>
    <row r="2">
      <c r="A2" s="3" t="inlineStr">
        <is>
          <t>Segment Reporting Information [Line Items]</t>
        </is>
      </c>
    </row>
    <row r="3">
      <c r="A3" s="4" t="inlineStr">
        <is>
          <t>Property and equipment, net</t>
        </is>
      </c>
      <c r="B3" s="7" t="n">
        <v>16531</v>
      </c>
      <c r="C3" s="7" t="n">
        <v>17442</v>
      </c>
    </row>
    <row r="4">
      <c r="A4" s="4" t="inlineStr">
        <is>
          <t>United States</t>
        </is>
      </c>
    </row>
    <row r="5">
      <c r="A5" s="3" t="inlineStr">
        <is>
          <t>Segment Reporting Information [Line Items]</t>
        </is>
      </c>
    </row>
    <row r="6">
      <c r="A6" s="4" t="inlineStr">
        <is>
          <t>Property and equipment, net</t>
        </is>
      </c>
      <c r="B6" s="5" t="n">
        <v>10114</v>
      </c>
      <c r="C6" s="5" t="n">
        <v>11719</v>
      </c>
    </row>
    <row r="7">
      <c r="A7" s="4" t="inlineStr">
        <is>
          <t>Malaysia</t>
        </is>
      </c>
    </row>
    <row r="8">
      <c r="A8" s="3" t="inlineStr">
        <is>
          <t>Segment Reporting Information [Line Items]</t>
        </is>
      </c>
    </row>
    <row r="9">
      <c r="A9" s="4" t="inlineStr">
        <is>
          <t>Property and equipment, net</t>
        </is>
      </c>
      <c r="B9" s="5" t="n">
        <v>5751</v>
      </c>
      <c r="C9" s="5" t="n">
        <v>4669</v>
      </c>
    </row>
    <row r="10">
      <c r="A10" s="4" t="inlineStr">
        <is>
          <t>Others</t>
        </is>
      </c>
    </row>
    <row r="11">
      <c r="A11" s="3" t="inlineStr">
        <is>
          <t>Segment Reporting Information [Line Items]</t>
        </is>
      </c>
    </row>
    <row r="12">
      <c r="A12" s="4" t="inlineStr">
        <is>
          <t>Property and equipment, net</t>
        </is>
      </c>
      <c r="B12" s="7" t="n">
        <v>666</v>
      </c>
      <c r="C12" s="7" t="n">
        <v>105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Sales by Geography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t>
        </is>
      </c>
      <c r="B4" s="7" t="n">
        <v>138923</v>
      </c>
      <c r="C4" s="7" t="n">
        <v>152836</v>
      </c>
      <c r="D4" s="7" t="n">
        <v>122633</v>
      </c>
    </row>
    <row r="5">
      <c r="A5" s="4" t="inlineStr">
        <is>
          <t>Americas</t>
        </is>
      </c>
    </row>
    <row r="6">
      <c r="A6" s="3" t="inlineStr">
        <is>
          <t>Segment Reporting Information [Line Items]</t>
        </is>
      </c>
    </row>
    <row r="7">
      <c r="A7" s="4" t="inlineStr">
        <is>
          <t>Total revenue</t>
        </is>
      </c>
      <c r="B7" s="5" t="n">
        <v>30962</v>
      </c>
      <c r="C7" s="5" t="n">
        <v>53260</v>
      </c>
      <c r="D7" s="5" t="n">
        <v>30636</v>
      </c>
    </row>
    <row r="8">
      <c r="A8" s="4" t="inlineStr">
        <is>
          <t>Asia Pacific</t>
        </is>
      </c>
    </row>
    <row r="9">
      <c r="A9" s="3" t="inlineStr">
        <is>
          <t>Segment Reporting Information [Line Items]</t>
        </is>
      </c>
    </row>
    <row r="10">
      <c r="A10" s="4" t="inlineStr">
        <is>
          <t>Total revenue</t>
        </is>
      </c>
      <c r="B10" s="5" t="n">
        <v>98483</v>
      </c>
      <c r="C10" s="5" t="n">
        <v>89012</v>
      </c>
      <c r="D10" s="5" t="n">
        <v>79290</v>
      </c>
    </row>
    <row r="11">
      <c r="A11" s="4" t="inlineStr">
        <is>
          <t>Europe, Middle East and Africa</t>
        </is>
      </c>
    </row>
    <row r="12">
      <c r="A12" s="3" t="inlineStr">
        <is>
          <t>Segment Reporting Information [Line Items]</t>
        </is>
      </c>
    </row>
    <row r="13">
      <c r="A13" s="4" t="inlineStr">
        <is>
          <t>Total revenue</t>
        </is>
      </c>
      <c r="B13" s="7" t="n">
        <v>9478</v>
      </c>
      <c r="C13" s="7" t="n">
        <v>10564</v>
      </c>
      <c r="D13" s="7" t="n">
        <v>1270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Reconciliation of the Numerator and Denominator used in Computing Basic and Diluted Net Los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t>
        </is>
      </c>
      <c r="B4" s="7" t="n">
        <v>-51923</v>
      </c>
      <c r="C4" s="7" t="n">
        <v>-22987</v>
      </c>
      <c r="D4" s="7" t="n">
        <v>-35231</v>
      </c>
    </row>
    <row r="5">
      <c r="A5" s="3" t="inlineStr">
        <is>
          <t>Denominator:</t>
        </is>
      </c>
    </row>
    <row r="6">
      <c r="A6" s="4" t="inlineStr">
        <is>
          <t>Weighted-average shares outstanding — basic and diluted</t>
        </is>
      </c>
      <c r="B6" s="5" t="n">
        <v>22819</v>
      </c>
      <c r="C6" s="5" t="n">
        <v>21847</v>
      </c>
      <c r="D6" s="5" t="n">
        <v>21334</v>
      </c>
    </row>
    <row r="7">
      <c r="A7" s="4" t="inlineStr">
        <is>
          <t>Net loss per share — basic and diluted</t>
        </is>
      </c>
      <c r="B7" s="9" t="n">
        <v>-2.28</v>
      </c>
      <c r="C7" s="9" t="n">
        <v>-1.05</v>
      </c>
      <c r="D7" s="9" t="n">
        <v>-1.6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Diluted Net Loss Per Share Effect in Antidilutive (Details) - shares shares in Thousand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t>
        </is>
      </c>
      <c r="B5" s="5" t="n">
        <v>3061</v>
      </c>
      <c r="C5" s="5" t="n">
        <v>3262</v>
      </c>
      <c r="D5" s="5" t="n">
        <v>3614</v>
      </c>
    </row>
    <row r="6">
      <c r="A6" s="4" t="inlineStr">
        <is>
          <t>Restricted Stock Units and Restricted Stock Units with Performance Conditions</t>
        </is>
      </c>
    </row>
    <row r="7">
      <c r="A7" s="3" t="inlineStr">
        <is>
          <t>Antidilutive Securities Excluded From Computation Of Earnings Per Share [Line Items]</t>
        </is>
      </c>
    </row>
    <row r="8">
      <c r="A8" s="4" t="inlineStr">
        <is>
          <t>Antidilutive securities excluded from computation of earnings per share</t>
        </is>
      </c>
      <c r="B8" s="5" t="n">
        <v>1087</v>
      </c>
      <c r="C8" s="5" t="n">
        <v>761</v>
      </c>
      <c r="D8" s="5" t="n">
        <v>32</v>
      </c>
    </row>
    <row r="9">
      <c r="A9" s="4" t="inlineStr">
        <is>
          <t>Employee Stock Purchase Plan Shares</t>
        </is>
      </c>
    </row>
    <row r="10">
      <c r="A10" s="3" t="inlineStr">
        <is>
          <t>Antidilutive Securities Excluded From Computation Of Earnings Per Share [Line Items]</t>
        </is>
      </c>
    </row>
    <row r="11">
      <c r="A11" s="4" t="inlineStr">
        <is>
          <t>Antidilutive securities excluded from computation of earnings per share</t>
        </is>
      </c>
      <c r="B11" s="5" t="n">
        <v>73</v>
      </c>
      <c r="C11" s="5" t="n">
        <v>69</v>
      </c>
      <c r="D11" s="5" t="n">
        <v>16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7" t="n">
        <v>-51923</v>
      </c>
      <c r="C4" s="7" t="n">
        <v>-22987</v>
      </c>
      <c r="D4" s="7" t="n">
        <v>-35231</v>
      </c>
    </row>
    <row r="5">
      <c r="A5" s="3" t="inlineStr">
        <is>
          <t>Adjustments to reconcile net loss to net cash provided by (used in) operating activities:</t>
        </is>
      </c>
    </row>
    <row r="6">
      <c r="A6" s="4" t="inlineStr">
        <is>
          <t>Depreciation</t>
        </is>
      </c>
      <c r="B6" s="5" t="n">
        <v>4504</v>
      </c>
      <c r="C6" s="5" t="n">
        <v>4809</v>
      </c>
      <c r="D6" s="5" t="n">
        <v>4534</v>
      </c>
    </row>
    <row r="7">
      <c r="A7" s="4" t="inlineStr">
        <is>
          <t>Stock-based compensation</t>
        </is>
      </c>
      <c r="B7" s="5" t="n">
        <v>25675</v>
      </c>
      <c r="C7" s="5" t="n">
        <v>18486</v>
      </c>
      <c r="D7" s="5" t="n">
        <v>11317</v>
      </c>
    </row>
    <row r="8">
      <c r="A8" s="4" t="inlineStr">
        <is>
          <t>Non-cash restructuring benefit</t>
        </is>
      </c>
      <c r="D8" s="5" t="n">
        <v>-454</v>
      </c>
    </row>
    <row r="9">
      <c r="A9" s="4" t="inlineStr">
        <is>
          <t>Accretion of discount or amortization of premium on short-term investments</t>
        </is>
      </c>
      <c r="B9" s="5" t="n">
        <v>224</v>
      </c>
      <c r="C9" s="5" t="n">
        <v>-506</v>
      </c>
      <c r="D9" s="5" t="n">
        <v>-419</v>
      </c>
    </row>
    <row r="10">
      <c r="A10" s="4" t="inlineStr">
        <is>
          <t>Amortization of debt issuance costs and debt discount</t>
        </is>
      </c>
      <c r="B10" s="5" t="n">
        <v>3680</v>
      </c>
      <c r="C10" s="5" t="n">
        <v>206</v>
      </c>
      <c r="D10" s="5" t="n">
        <v>75</v>
      </c>
    </row>
    <row r="11">
      <c r="A11" s="4" t="inlineStr">
        <is>
          <t>Loss on debt extinguishment</t>
        </is>
      </c>
      <c r="C11" s="5" t="n">
        <v>576</v>
      </c>
    </row>
    <row r="12">
      <c r="A12" s="4" t="inlineStr">
        <is>
          <t>Deferred income taxes</t>
        </is>
      </c>
      <c r="D12" s="5" t="n">
        <v>-395</v>
      </c>
    </row>
    <row r="13">
      <c r="A13" s="3" t="inlineStr">
        <is>
          <t>Changes in operating assets and liabilities:</t>
        </is>
      </c>
    </row>
    <row r="14">
      <c r="A14" s="4" t="inlineStr">
        <is>
          <t>Accounts receivable</t>
        </is>
      </c>
      <c r="B14" s="5" t="n">
        <v>-1268</v>
      </c>
      <c r="C14" s="5" t="n">
        <v>-5273</v>
      </c>
      <c r="D14" s="5" t="n">
        <v>3782</v>
      </c>
    </row>
    <row r="15">
      <c r="A15" s="4" t="inlineStr">
        <is>
          <t>Inventory</t>
        </is>
      </c>
      <c r="B15" s="5" t="n">
        <v>-2176</v>
      </c>
      <c r="C15" s="5" t="n">
        <v>10572</v>
      </c>
      <c r="D15" s="5" t="n">
        <v>2358</v>
      </c>
    </row>
    <row r="16">
      <c r="A16" s="4" t="inlineStr">
        <is>
          <t>Prepaid expenses and other assets</t>
        </is>
      </c>
      <c r="B16" s="5" t="n">
        <v>-3081</v>
      </c>
      <c r="C16" s="5" t="n">
        <v>-524</v>
      </c>
      <c r="D16" s="5" t="n">
        <v>473</v>
      </c>
    </row>
    <row r="17">
      <c r="A17" s="4" t="inlineStr">
        <is>
          <t>Deferred revenue</t>
        </is>
      </c>
      <c r="B17" s="5" t="n">
        <v>6324</v>
      </c>
      <c r="C17" s="5" t="n">
        <v>-70</v>
      </c>
      <c r="D17" s="5" t="n">
        <v>-381</v>
      </c>
    </row>
    <row r="18">
      <c r="A18" s="4" t="inlineStr">
        <is>
          <t>Deferred rent</t>
        </is>
      </c>
      <c r="D18" s="5" t="n">
        <v>-260</v>
      </c>
    </row>
    <row r="19">
      <c r="A19" s="4" t="inlineStr">
        <is>
          <t>Accounts payable</t>
        </is>
      </c>
      <c r="B19" s="5" t="n">
        <v>3491</v>
      </c>
      <c r="C19" s="5" t="n">
        <v>1046</v>
      </c>
      <c r="D19" s="5" t="n">
        <v>326</v>
      </c>
    </row>
    <row r="20">
      <c r="A20" s="4" t="inlineStr">
        <is>
          <t>Accrued compensation and employee related benefits</t>
        </is>
      </c>
      <c r="B20" s="5" t="n">
        <v>-330</v>
      </c>
      <c r="C20" s="5" t="n">
        <v>-1486</v>
      </c>
      <c r="D20" s="5" t="n">
        <v>1819</v>
      </c>
    </row>
    <row r="21">
      <c r="A21" s="4" t="inlineStr">
        <is>
          <t>Operating lease right-of-use assets</t>
        </is>
      </c>
      <c r="B21" s="5" t="n">
        <v>2740</v>
      </c>
      <c r="C21" s="5" t="n">
        <v>2153</v>
      </c>
    </row>
    <row r="22">
      <c r="A22" s="4" t="inlineStr">
        <is>
          <t>Operating lease liabilities</t>
        </is>
      </c>
      <c r="B22" s="5" t="n">
        <v>-3380</v>
      </c>
      <c r="C22" s="5" t="n">
        <v>-3038</v>
      </c>
    </row>
    <row r="23">
      <c r="A23" s="4" t="inlineStr">
        <is>
          <t>Accrued liabilities and other liabilities</t>
        </is>
      </c>
      <c r="B23" s="5" t="n">
        <v>-1357</v>
      </c>
      <c r="C23" s="5" t="n">
        <v>744</v>
      </c>
      <c r="D23" s="5" t="n">
        <v>-390</v>
      </c>
    </row>
    <row r="24">
      <c r="A24" s="4" t="inlineStr">
        <is>
          <t>Restructuring liabilities</t>
        </is>
      </c>
      <c r="D24" s="5" t="n">
        <v>1069</v>
      </c>
    </row>
    <row r="25">
      <c r="A25" s="4" t="inlineStr">
        <is>
          <t>Net cash provided by (used in) operating activities</t>
        </is>
      </c>
      <c r="B25" s="5" t="n">
        <v>-16877</v>
      </c>
      <c r="C25" s="5" t="n">
        <v>4708</v>
      </c>
      <c r="D25" s="5" t="n">
        <v>-11777</v>
      </c>
    </row>
    <row r="26">
      <c r="A26" s="3" t="inlineStr">
        <is>
          <t>Investing activities:</t>
        </is>
      </c>
    </row>
    <row r="27">
      <c r="A27" s="4" t="inlineStr">
        <is>
          <t>Purchases of investments</t>
        </is>
      </c>
      <c r="B27" s="5" t="n">
        <v>-82735</v>
      </c>
      <c r="C27" s="5" t="n">
        <v>-72413</v>
      </c>
      <c r="D27" s="5" t="n">
        <v>-51651</v>
      </c>
    </row>
    <row r="28">
      <c r="A28" s="4" t="inlineStr">
        <is>
          <t>Proceeds from maturities of investments</t>
        </is>
      </c>
      <c r="B28" s="5" t="n">
        <v>49522</v>
      </c>
      <c r="C28" s="5" t="n">
        <v>61743</v>
      </c>
      <c r="D28" s="5" t="n">
        <v>52352</v>
      </c>
    </row>
    <row r="29">
      <c r="A29" s="4" t="inlineStr">
        <is>
          <t>Purchases of property and equipment</t>
        </is>
      </c>
      <c r="B29" s="5" t="n">
        <v>-3074</v>
      </c>
      <c r="C29" s="5" t="n">
        <v>-2429</v>
      </c>
      <c r="D29" s="5" t="n">
        <v>-6367</v>
      </c>
    </row>
    <row r="30">
      <c r="A30" s="4" t="inlineStr">
        <is>
          <t>Net cash used in investing activities</t>
        </is>
      </c>
      <c r="B30" s="5" t="n">
        <v>-36287</v>
      </c>
      <c r="C30" s="5" t="n">
        <v>-13099</v>
      </c>
      <c r="D30" s="5" t="n">
        <v>-5666</v>
      </c>
    </row>
    <row r="31">
      <c r="A31" s="3" t="inlineStr">
        <is>
          <t>Financing activities:</t>
        </is>
      </c>
    </row>
    <row r="32">
      <c r="A32" s="4" t="inlineStr">
        <is>
          <t>Proceeds from issuance of 2019 Notes, net of issuance costs</t>
        </is>
      </c>
      <c r="C32" s="5" t="n">
        <v>83475</v>
      </c>
    </row>
    <row r="33">
      <c r="A33" s="4" t="inlineStr">
        <is>
          <t>Premiums paid for capped call transactions</t>
        </is>
      </c>
      <c r="C33" s="5" t="n">
        <v>-10126</v>
      </c>
    </row>
    <row r="34">
      <c r="A34" s="4" t="inlineStr">
        <is>
          <t>Principal payments on finance lease obligations</t>
        </is>
      </c>
      <c r="B34" s="5" t="n">
        <v>-257</v>
      </c>
      <c r="C34" s="5" t="n">
        <v>-522</v>
      </c>
      <c r="D34" s="5" t="n">
        <v>-900</v>
      </c>
    </row>
    <row r="35">
      <c r="A35" s="4" t="inlineStr">
        <is>
          <t>Payments on term and equipment loans</t>
        </is>
      </c>
      <c r="C35" s="5" t="n">
        <v>-28192</v>
      </c>
      <c r="D35" s="5" t="n">
        <v>-2451</v>
      </c>
    </row>
    <row r="36">
      <c r="A36" s="4" t="inlineStr">
        <is>
          <t>Proceeds from term loans, net of debt issuance costs</t>
        </is>
      </c>
      <c r="C36" s="5" t="n">
        <v>3991</v>
      </c>
      <c r="D36" s="5" t="n">
        <v>16350</v>
      </c>
    </row>
    <row r="37">
      <c r="A37" s="4" t="inlineStr">
        <is>
          <t>Proceeds from exercise of stock options and employee stock purchase plan</t>
        </is>
      </c>
      <c r="B37" s="5" t="n">
        <v>10159</v>
      </c>
      <c r="C37" s="5" t="n">
        <v>9133</v>
      </c>
      <c r="D37" s="5" t="n">
        <v>2689</v>
      </c>
    </row>
    <row r="38">
      <c r="A38" s="4" t="inlineStr">
        <is>
          <t>Net cash provided by financing activities</t>
        </is>
      </c>
      <c r="B38" s="5" t="n">
        <v>9902</v>
      </c>
      <c r="C38" s="5" t="n">
        <v>57759</v>
      </c>
      <c r="D38" s="5" t="n">
        <v>15688</v>
      </c>
    </row>
    <row r="39">
      <c r="A39" s="4" t="inlineStr">
        <is>
          <t>Net increase (decrease) in cash and cash equivalents</t>
        </is>
      </c>
      <c r="B39" s="5" t="n">
        <v>-43262</v>
      </c>
      <c r="C39" s="5" t="n">
        <v>49368</v>
      </c>
      <c r="D39" s="5" t="n">
        <v>-1755</v>
      </c>
    </row>
    <row r="40">
      <c r="A40" s="3" t="inlineStr">
        <is>
          <t>Cash and cash equivalents</t>
        </is>
      </c>
    </row>
    <row r="41">
      <c r="A41" s="4" t="inlineStr">
        <is>
          <t>Beginning of period</t>
        </is>
      </c>
      <c r="B41" s="5" t="n">
        <v>66898</v>
      </c>
      <c r="C41" s="5" t="n">
        <v>17530</v>
      </c>
      <c r="D41" s="5" t="n">
        <v>19285</v>
      </c>
    </row>
    <row r="42">
      <c r="A42" s="4" t="inlineStr">
        <is>
          <t>End of period</t>
        </is>
      </c>
      <c r="B42" s="5" t="n">
        <v>23636</v>
      </c>
      <c r="C42" s="5" t="n">
        <v>66898</v>
      </c>
      <c r="D42" s="5" t="n">
        <v>17530</v>
      </c>
    </row>
    <row r="43">
      <c r="A43" s="3" t="inlineStr">
        <is>
          <t>Supplemental disclosure of cashflow information:</t>
        </is>
      </c>
    </row>
    <row r="44">
      <c r="A44" s="4" t="inlineStr">
        <is>
          <t>Cash paid for interest</t>
        </is>
      </c>
      <c r="B44" s="5" t="n">
        <v>1720</v>
      </c>
      <c r="C44" s="5" t="n">
        <v>1612</v>
      </c>
      <c r="D44" s="5" t="n">
        <v>1179</v>
      </c>
    </row>
    <row r="45">
      <c r="A45" s="4" t="inlineStr">
        <is>
          <t>Purchases of property and equipment not yet paid</t>
        </is>
      </c>
      <c r="B45" s="5" t="n">
        <v>1076</v>
      </c>
      <c r="C45" s="5" t="n">
        <v>557</v>
      </c>
      <c r="D45" s="5" t="n">
        <v>513</v>
      </c>
    </row>
    <row r="46">
      <c r="A46" s="4" t="inlineStr">
        <is>
          <t>Disposal of fully depreciated property and equipment</t>
        </is>
      </c>
      <c r="B46" s="7" t="n">
        <v>308</v>
      </c>
      <c r="C46" s="7" t="n">
        <v>1432</v>
      </c>
      <c r="D46" s="7" t="n">
        <v>310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dditional Information (Details) - $ / shares shares in Thousands</t>
        </is>
      </c>
      <c r="B1" s="2" t="inlineStr">
        <is>
          <t>12 Months Ended</t>
        </is>
      </c>
    </row>
    <row r="2">
      <c r="B2" s="2" t="inlineStr">
        <is>
          <t>Dec. 31, 2020</t>
        </is>
      </c>
      <c r="C2" s="2" t="inlineStr">
        <is>
          <t>Dec. 31, 2019</t>
        </is>
      </c>
    </row>
    <row r="3">
      <c r="A3" s="4" t="inlineStr">
        <is>
          <t>2019 Convertible Senior Notes due 2026</t>
        </is>
      </c>
    </row>
    <row r="4">
      <c r="A4" s="3" t="inlineStr">
        <is>
          <t>Antidilutive Securities Excluded From Computation Of Earnings Per Share [Line Items]</t>
        </is>
      </c>
    </row>
    <row r="5">
      <c r="A5" s="4" t="inlineStr">
        <is>
          <t>Debt instrument, conversion spread</t>
        </is>
      </c>
      <c r="B5" s="5" t="n">
        <v>0</v>
      </c>
      <c r="C5" s="5" t="n">
        <v>0</v>
      </c>
    </row>
    <row r="6">
      <c r="A6" s="4" t="inlineStr">
        <is>
          <t>Minimum</t>
        </is>
      </c>
    </row>
    <row r="7">
      <c r="A7" s="3" t="inlineStr">
        <is>
          <t>Antidilutive Securities Excluded From Computation Of Earnings Per Share [Line Items]</t>
        </is>
      </c>
    </row>
    <row r="8">
      <c r="A8" s="4" t="inlineStr">
        <is>
          <t>Debt conversion average market price of stock per share</t>
        </is>
      </c>
      <c r="B8" s="9" t="n">
        <v>34.5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Additional Information (Details) - Cathal Phelan - Advisory and Consulting Services - USD ($)</t>
        </is>
      </c>
      <c r="B1" s="2" t="inlineStr">
        <is>
          <t>Sep. 21, 2020</t>
        </is>
      </c>
      <c r="C1" s="2" t="inlineStr">
        <is>
          <t>Dec. 31, 2020</t>
        </is>
      </c>
    </row>
    <row r="2">
      <c r="A2" s="3" t="inlineStr">
        <is>
          <t>Related Party Transaction [Line Items]</t>
        </is>
      </c>
    </row>
    <row r="3">
      <c r="A3" s="4" t="inlineStr">
        <is>
          <t>Consulting agreement extended term</t>
        </is>
      </c>
      <c r="C3" s="4" t="inlineStr">
        <is>
          <t>12 months</t>
        </is>
      </c>
    </row>
    <row r="4">
      <c r="A4" s="4" t="inlineStr">
        <is>
          <t>Consulting fee expense recognized and paid</t>
        </is>
      </c>
      <c r="C4" s="7" t="n">
        <v>430000</v>
      </c>
    </row>
    <row r="5">
      <c r="A5" s="4" t="inlineStr">
        <is>
          <t>Stock options granted</t>
        </is>
      </c>
      <c r="B5" s="5" t="n">
        <v>60000</v>
      </c>
    </row>
    <row r="6">
      <c r="A6" s="4" t="inlineStr">
        <is>
          <t>1/24th of Shares Shall Vest on October 21, 2020</t>
        </is>
      </c>
    </row>
    <row r="7">
      <c r="A7" s="3" t="inlineStr">
        <is>
          <t>Related Party Transaction [Line Items]</t>
        </is>
      </c>
    </row>
    <row r="8">
      <c r="A8" s="4" t="inlineStr">
        <is>
          <t>Stock options, vesting percentage</t>
        </is>
      </c>
      <c r="B8" s="4" t="inlineStr">
        <is>
          <t>4.17%</t>
        </is>
      </c>
    </row>
    <row r="9">
      <c r="A9" s="4" t="inlineStr">
        <is>
          <t>1/24th of Shares Shall Vest Subject on Each Month Thereafter, Subject to His Continued Consulting Services</t>
        </is>
      </c>
    </row>
    <row r="10">
      <c r="A10" s="3" t="inlineStr">
        <is>
          <t>Related Party Transaction [Line Items]</t>
        </is>
      </c>
    </row>
    <row r="11">
      <c r="A11" s="4" t="inlineStr">
        <is>
          <t>Stock options, vesting percentage</t>
        </is>
      </c>
      <c r="B11" s="4" t="inlineStr">
        <is>
          <t>4.17%</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Subsequent Events - Additional Information (Details) - Subsequent Event</t>
        </is>
      </c>
      <c r="B1" s="2" t="inlineStr">
        <is>
          <t>Feb. 02, 2021USD ($)Position</t>
        </is>
      </c>
    </row>
    <row r="2">
      <c r="A2" s="3" t="inlineStr">
        <is>
          <t>Subsequent Event [Line Items]</t>
        </is>
      </c>
    </row>
    <row r="3">
      <c r="A3" s="4" t="inlineStr">
        <is>
          <t>Restructuring and related activities, description</t>
        </is>
      </c>
      <c r="B3" s="4" t="inlineStr">
        <is>
          <t>On February 2, 2021, we committed to executing a restructuring plan in our go-to-market organization to strategically align our global sales, product, partner development and marketing teams. As part of the plan, we expect to eliminate approximately nine full-time positions within our go-to-market organization, representing about 3% of our workforce. We expect to incur restructuring charges of between approximately $1.0 million and $1.5 million for employee termination benefits and related costs as well as $0.1 million in other associated costs for legal expenses. All of the restructuring charges are expected to result in cash expenditures. The restructuring charges are expected to be recorded in the first and second quarters of 2021, when the activities comprising the plan are expected to be substantially completed</t>
        </is>
      </c>
    </row>
    <row r="4">
      <c r="A4" s="4" t="inlineStr">
        <is>
          <t>Number of positions eliminated | Position</t>
        </is>
      </c>
      <c r="B4" s="5" t="n">
        <v>9</v>
      </c>
    </row>
    <row r="5">
      <c r="A5" s="4" t="inlineStr">
        <is>
          <t>Number of positions eliminated, percent</t>
        </is>
      </c>
      <c r="B5" s="4" t="inlineStr">
        <is>
          <t>3.00%</t>
        </is>
      </c>
    </row>
    <row r="6">
      <c r="A6" s="4" t="inlineStr">
        <is>
          <t>Minimum</t>
        </is>
      </c>
    </row>
    <row r="7">
      <c r="A7" s="3" t="inlineStr">
        <is>
          <t>Subsequent Event [Line Items]</t>
        </is>
      </c>
    </row>
    <row r="8">
      <c r="A8" s="4" t="inlineStr">
        <is>
          <t>Restructuring charges incur</t>
        </is>
      </c>
      <c r="B8" s="7" t="n">
        <v>1000000</v>
      </c>
    </row>
    <row r="9">
      <c r="A9" s="4" t="inlineStr">
        <is>
          <t>Maximum</t>
        </is>
      </c>
    </row>
    <row r="10">
      <c r="A10" s="3" t="inlineStr">
        <is>
          <t>Subsequent Event [Line Items]</t>
        </is>
      </c>
    </row>
    <row r="11">
      <c r="A11" s="4" t="inlineStr">
        <is>
          <t>Restructuring charges incur</t>
        </is>
      </c>
      <c r="B11" s="5" t="n">
        <v>1500000</v>
      </c>
    </row>
    <row r="12">
      <c r="A12" s="4" t="inlineStr">
        <is>
          <t>Termination Benefits and Related Costs</t>
        </is>
      </c>
    </row>
    <row r="13">
      <c r="A13" s="3" t="inlineStr">
        <is>
          <t>Subsequent Event [Line Items]</t>
        </is>
      </c>
    </row>
    <row r="14">
      <c r="A14" s="4" t="inlineStr">
        <is>
          <t>Restructuring charges incur</t>
        </is>
      </c>
      <c r="B14" s="7" t="n">
        <v>1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 xml:space="preserve">Note 1. Description of Business Impinj, Inc., a Delaware corporation, is headquartered in Seattle, Washington. Impinj derives revenue from selling endpoint ICs, reader ICs, readers, gateways and software as well as from development, service and license agre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6:19:46Z</dcterms:created>
  <dcterms:modified xmlns:dcterms="http://purl.org/dc/terms/" xmlns:xsi="http://www.w3.org/2001/XMLSchema-instance" xsi:type="dcterms:W3CDTF">2021-02-17T16:19:46Z</dcterms:modified>
</cp:coreProperties>
</file>